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MBINED BALANCE SHEETS" sheetId="2" state="visible" r:id="rId2"/>
    <sheet xmlns:r="http://schemas.openxmlformats.org/officeDocument/2006/relationships" name="COMBINED BALANCE SHEETS (Parent" sheetId="3" state="visible" r:id="rId3"/>
    <sheet xmlns:r="http://schemas.openxmlformats.org/officeDocument/2006/relationships" name="COMBINED STATEMENTS OF OPERATIO" sheetId="4" state="visible" r:id="rId4"/>
    <sheet xmlns:r="http://schemas.openxmlformats.org/officeDocument/2006/relationships" name="COMBINED STATEMENTS OF STOCKHOL" sheetId="5" state="visible" r:id="rId5"/>
    <sheet xmlns:r="http://schemas.openxmlformats.org/officeDocument/2006/relationships" name="COMBINED STATEMENTS OF CASH FLO" sheetId="6" state="visible" r:id="rId6"/>
    <sheet xmlns:r="http://schemas.openxmlformats.org/officeDocument/2006/relationships" name="NATURE OF OPERATIONS" sheetId="7" state="visible" r:id="rId7"/>
    <sheet xmlns:r="http://schemas.openxmlformats.org/officeDocument/2006/relationships" name="BASIS OF PRESENTATION AND COMBI"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EQUIPMENT" sheetId="11" state="visible" r:id="rId11"/>
    <sheet xmlns:r="http://schemas.openxmlformats.org/officeDocument/2006/relationships" name="LOANS PAYABLE_DUE TO RELATED PA" sheetId="12" state="visible" r:id="rId12"/>
    <sheet xmlns:r="http://schemas.openxmlformats.org/officeDocument/2006/relationships" name="STOCKHOLDERS_ DEFICIENCY" sheetId="13" state="visible" r:id="rId13"/>
    <sheet xmlns:r="http://schemas.openxmlformats.org/officeDocument/2006/relationships" name="RELATED PARTY TRANSACTIONS AND " sheetId="14" state="visible" r:id="rId14"/>
    <sheet xmlns:r="http://schemas.openxmlformats.org/officeDocument/2006/relationships" name="INCOME TAXES" sheetId="15" state="visible" r:id="rId15"/>
    <sheet xmlns:r="http://schemas.openxmlformats.org/officeDocument/2006/relationships" name="COMMITMENT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EQUIPMENT (Tables)" sheetId="19" state="visible" r:id="rId19"/>
    <sheet xmlns:r="http://schemas.openxmlformats.org/officeDocument/2006/relationships" name="STOCKHOLDERS' DEFICIENCY (Table" sheetId="20" state="visible" r:id="rId20"/>
    <sheet xmlns:r="http://schemas.openxmlformats.org/officeDocument/2006/relationships" name="INCOME TAXES (Table)" sheetId="21" state="visible" r:id="rId21"/>
    <sheet xmlns:r="http://schemas.openxmlformats.org/officeDocument/2006/relationships" name="NATURE OF OPERATIONS (Details N" sheetId="22" state="visible" r:id="rId22"/>
    <sheet xmlns:r="http://schemas.openxmlformats.org/officeDocument/2006/relationships" name="GOING CONCERN (Details Narrativ" sheetId="23" state="visible" r:id="rId23"/>
    <sheet xmlns:r="http://schemas.openxmlformats.org/officeDocument/2006/relationships" name="SUMMARY OF SIGNIFICANT ACCOUN24" sheetId="24" state="visible" r:id="rId24"/>
    <sheet xmlns:r="http://schemas.openxmlformats.org/officeDocument/2006/relationships" name="EQUIPMENT (Details)" sheetId="25" state="visible" r:id="rId25"/>
    <sheet xmlns:r="http://schemas.openxmlformats.org/officeDocument/2006/relationships" name="LOANS PAYABLE _ DUE TO RELATED " sheetId="26" state="visible" r:id="rId26"/>
    <sheet xmlns:r="http://schemas.openxmlformats.org/officeDocument/2006/relationships" name="STOCKHOLDERS_ DEFICIENCY (Detai" sheetId="27" state="visible" r:id="rId27"/>
    <sheet xmlns:r="http://schemas.openxmlformats.org/officeDocument/2006/relationships" name="STOCKHOLDERS DEFICIENCY (Detail" sheetId="28" state="visible" r:id="rId28"/>
    <sheet xmlns:r="http://schemas.openxmlformats.org/officeDocument/2006/relationships" name="RELATED PARTY TRANSACTIONS AN29" sheetId="29" state="visible" r:id="rId29"/>
    <sheet xmlns:r="http://schemas.openxmlformats.org/officeDocument/2006/relationships" name="INCOME TAXES (Details)" sheetId="30" state="visible" r:id="rId30"/>
    <sheet xmlns:r="http://schemas.openxmlformats.org/officeDocument/2006/relationships" name="INCOME TAXES (Details 1)" sheetId="31" state="visible" r:id="rId31"/>
    <sheet xmlns:r="http://schemas.openxmlformats.org/officeDocument/2006/relationships" name="INCOME TAXES (Details Narrative" sheetId="32" state="visible" r:id="rId32"/>
    <sheet xmlns:r="http://schemas.openxmlformats.org/officeDocument/2006/relationships" name="COMMITMENTS (Details Narrative)"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345">
  <si>
    <t>Document and Entity Information - USD ($)</t>
  </si>
  <si>
    <t>12 Months Ended</t>
  </si>
  <si>
    <t>Feb. 28, 2018</t>
  </si>
  <si>
    <t>May 29, 2018</t>
  </si>
  <si>
    <t>Aug. 31, 2017</t>
  </si>
  <si>
    <t>Document and Entity Information</t>
  </si>
  <si>
    <t>Entity Registrant Name</t>
  </si>
  <si>
    <t>GRIPEVINE INC.</t>
  </si>
  <si>
    <t>Entity Central Index Key</t>
  </si>
  <si>
    <t>Document Type</t>
  </si>
  <si>
    <t>10-K</t>
  </si>
  <si>
    <t>Document Period End Date</t>
  </si>
  <si>
    <t>Feb. 28,
		2018</t>
  </si>
  <si>
    <t>Amendment Flag</t>
  </si>
  <si>
    <t>false</t>
  </si>
  <si>
    <t>Current Fiscal Year End Date</t>
  </si>
  <si>
    <t>--02-28</t>
  </si>
  <si>
    <t>Entity Filer Category</t>
  </si>
  <si>
    <t>Smaller Reporting Company</t>
  </si>
  <si>
    <t>Entity Current Reporting Status</t>
  </si>
  <si>
    <t>Yes</t>
  </si>
  <si>
    <t>Entity Voluntary Filers</t>
  </si>
  <si>
    <t>No</t>
  </si>
  <si>
    <t>Entity Well-known Seasoned Issuer</t>
  </si>
  <si>
    <t>Entity Public Float</t>
  </si>
  <si>
    <t>Entity Common Stock, Shares Outstanding</t>
  </si>
  <si>
    <t>Document Fiscal Period Focus</t>
  </si>
  <si>
    <t>FY</t>
  </si>
  <si>
    <t>Document Fiscal Year Focus</t>
  </si>
  <si>
    <t>COMBINED BALANCE SHEETS - USD ($)</t>
  </si>
  <si>
    <t>Feb. 28, 2017</t>
  </si>
  <si>
    <t>CURRENT ASSETS</t>
  </si>
  <si>
    <t>Cash</t>
  </si>
  <si>
    <t>Prepaid and other receivables</t>
  </si>
  <si>
    <t>Total current assets</t>
  </si>
  <si>
    <t>Equipment [Note 5]</t>
  </si>
  <si>
    <t>TOTAL ASSETS</t>
  </si>
  <si>
    <t>Liabilities</t>
  </si>
  <si>
    <t>Accounts payable</t>
  </si>
  <si>
    <t>Accrued liabilities</t>
  </si>
  <si>
    <t>Loans payable [Note 6]</t>
  </si>
  <si>
    <t>Due to related parties [Note 6]</t>
  </si>
  <si>
    <t>Due to a shareholder [Note 6]</t>
  </si>
  <si>
    <t>Total current liabilities</t>
  </si>
  <si>
    <t>Total liabilities</t>
  </si>
  <si>
    <t>Stockholders' deficiency</t>
  </si>
  <si>
    <t>Preferred stock, $0.001 par value, 20,000,000 authorized. 1,000,000 shares issued and outstanding as at February 28, 2018 and 2017 [Note 7]</t>
  </si>
  <si>
    <t>Common stock, $0.001 par value, 300,000,000 authorized, 132,883,504 and 120,000,000 shares issued and outstanding as at February 28, 2018 and 2017, respectively [Note 7]</t>
  </si>
  <si>
    <t>Common stock to be issued [Note 7]</t>
  </si>
  <si>
    <t>Additional paid-in-capital</t>
  </si>
  <si>
    <t>Accumulated other comprehensive income</t>
  </si>
  <si>
    <t>Accumulated deficit</t>
  </si>
  <si>
    <t>Total stockholders' deficiency</t>
  </si>
  <si>
    <t>Total liabilities and stockholders' deficiency</t>
  </si>
  <si>
    <t>COMBINED BALANCE SHEETS (Parenthetical) - $ / shares</t>
  </si>
  <si>
    <t>Combin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BINED STATEMENTS OF OPERATIONS AND COMPREHENSIVE LOSS - USD ($)</t>
  </si>
  <si>
    <t>Statements Of Operations</t>
  </si>
  <si>
    <t>REVENUE</t>
  </si>
  <si>
    <t xml:space="preserve"> </t>
  </si>
  <si>
    <t>EXPENSES</t>
  </si>
  <si>
    <t>Stock based compensation [Note 7]</t>
  </si>
  <si>
    <t>Research and development expenses [Note 8]</t>
  </si>
  <si>
    <t>General and administrative expenses</t>
  </si>
  <si>
    <t>Total operating expenses</t>
  </si>
  <si>
    <t>Income taxes [Note 10]</t>
  </si>
  <si>
    <t>Net loss</t>
  </si>
  <si>
    <t>Foreign currency translation adjustment</t>
  </si>
  <si>
    <t>Comprehensive loss</t>
  </si>
  <si>
    <t>Loss per share, basic and diluted</t>
  </si>
  <si>
    <t>Weighted average number of common shares outstanding</t>
  </si>
  <si>
    <t>COMBINED STATEMENTS OF STOCKHOLDERS’ EQUITY - USD ($)</t>
  </si>
  <si>
    <t>Preferred Stock</t>
  </si>
  <si>
    <t>Common Stock</t>
  </si>
  <si>
    <t>Common stock to be issued</t>
  </si>
  <si>
    <t>Additional Paid-In Capital</t>
  </si>
  <si>
    <t>Accumulated Deficit</t>
  </si>
  <si>
    <t>Total</t>
  </si>
  <si>
    <t>Beginning Balance, Amount at Feb. 29, 2016</t>
  </si>
  <si>
    <t>Beginning Balance, Shares at Feb. 29, 2016</t>
  </si>
  <si>
    <t>Issuance of preferrence shares, Shares</t>
  </si>
  <si>
    <t>Issuance of preferrence shares, Amount</t>
  </si>
  <si>
    <t>Issuance of warrants</t>
  </si>
  <si>
    <t>Foreign currency translation</t>
  </si>
  <si>
    <t>Net loss for the year</t>
  </si>
  <si>
    <t>Endiing Balance,Amount at Feb. 28, 2017</t>
  </si>
  <si>
    <t>Ending Balance, Shares at Feb. 28, 2017</t>
  </si>
  <si>
    <t>Issuance of shares, Shares</t>
  </si>
  <si>
    <t>Issuance of shares, Amount</t>
  </si>
  <si>
    <t>Issuance of stock options</t>
  </si>
  <si>
    <t>Issuance of shares for services, Shares</t>
  </si>
  <si>
    <t>Issuance of shares for services, Amount</t>
  </si>
  <si>
    <t>Issuance of shares for cash, Shares</t>
  </si>
  <si>
    <t>Issuance of shares for cash, Amount</t>
  </si>
  <si>
    <t>Endiing Balance,Amount at Feb. 28, 2018</t>
  </si>
  <si>
    <t>Ending Balance, Shares at Feb. 28, 2018</t>
  </si>
  <si>
    <t>COMBINED STATEMENTS OF CASH FLOWS - USD ($)</t>
  </si>
  <si>
    <t>CASH FLOWS FROM OPERATING ACTIVITIES</t>
  </si>
  <si>
    <t>Adjustments to reconcile net loss to net cash used in operations:</t>
  </si>
  <si>
    <t>Stock based compensation</t>
  </si>
  <si>
    <t>Depreciation</t>
  </si>
  <si>
    <t>Changes in operating assets and liabilities:</t>
  </si>
  <si>
    <t>Cash used in operating activities</t>
  </si>
  <si>
    <t>INVESTING ACTIVITIES</t>
  </si>
  <si>
    <t>Purchase of equipment</t>
  </si>
  <si>
    <t>Cash used in financing activities</t>
  </si>
  <si>
    <t>FINANCING ACTIVITIES</t>
  </si>
  <si>
    <t>Proceeds from issuance of shares</t>
  </si>
  <si>
    <t>Loans payable</t>
  </si>
  <si>
    <t>Due to related parties</t>
  </si>
  <si>
    <t>Due to a shareholder</t>
  </si>
  <si>
    <t>Cash provided by financing activities</t>
  </si>
  <si>
    <t>Net increase in cash during the year</t>
  </si>
  <si>
    <t>Effect of foreign currency translation</t>
  </si>
  <si>
    <t>Cash at beginning</t>
  </si>
  <si>
    <t>Cash at end</t>
  </si>
  <si>
    <t>Additional cash flow information</t>
  </si>
  <si>
    <t>Interest paid</t>
  </si>
  <si>
    <t>Taxes paid</t>
  </si>
  <si>
    <t>NATURE OF OPERATIONS</t>
  </si>
  <si>
    <t>Notes to Financial Statements</t>
  </si>
  <si>
    <t>Note 1 - NATURE OF OPERATIONS</t>
  </si>
  <si>
    <t>Gripevine,
Inc. (formerly Baixo Relocation Services, Inc. (the Company) was incorporated in the state of Nevada on January
7, 2014. The Company operated as a relocation service provider for clients moving to the State of Goa, India and ceased this business
and engaged in developing and building an online resolution platform after the Share Exchange Agreement as explained in the subsequent
paragraphs. The Companys fiscal year-end is February end. MBE
Holdings Inc. (MBE) was incorporated as a limited liability company on April 13, 2010 under the laws of the State
of Delaware. MBE is engaged in research and development activities to offer an online complaint resolution platform for consumers
and business, including ratings, reviews and pollings. As such, its efforts to date have been devoted in building technology
that enables access to this market through the development of a tangible product. As
explained in Note 7 to the combined financial statements, on February 28, 2017, the Company and MBE and the shareholders of MBE
who collectively own 100% of MBE entered into and consummated transactions pursuant to a Share Exchange Agreement, whereby the
Company agreed to issue to the MBE shareholders an aggregate of approximately 5,248,626 shares of its common stock, par value
$0.001, in exchange for 100% of equity interests of MBE held by the MBE shareholders. As a result of the share exchange, MBE became
a wholly owned subsidiary of Gripevine. As
a result of the Share Exchange Agreement, the acquisition transaction has been accounted for as a common control transaction in
accordance with the Financial Accounting Standards Board (FASB) (Accounting Standard Codification (ASC)
805-50, Business Combinations  Common control transactions). The Company has evaluated the guidance contained in ASC 805
with respect to the combinations among entities or businesses under common control and conclude that since the majority shareholders
of the Company and MBE are same, therefore, this is a common control transaction and do not result in a change in control at the
ultimate parent or the controlling shareholder level. Consequently,
common control transactions are not accounted for at fair value. Rather, common control transactions are generally accounted for
at the carrying amount of the net assets or equity interests transferred. Any differences between the proceeds received or transferred
and the carrying amounts of the net assets are considered equity transactions that would be eliminated in consolidation, and no
gain or loss would be recognized in the condensed combined financial statements of the ultimate parent. Resultantly, the financial
position and the results of operations of Gripevine and MBE are combined together as if they were operating as one entity from
the beginning.</t>
  </si>
  <si>
    <t>BASIS OF PRESENTATION AND COMBINATION</t>
  </si>
  <si>
    <t>Note 2 - BASIS OF PRESENTATION AND COMBINATION</t>
  </si>
  <si>
    <t>The
combined financial statements of the Company have been prepared in accordance with accounting principles generally accepted in
the United States of America (US GAAP) and are expressed in United States dollars (USD). As
explained above in Note 1 to the combined financial statements, as a result of the Share Exchange Agreement, the acquisition transaction
has been accounted for as a common control transaction in accordance with the Financial Accounting Standards Board (ASC 805-50,
Business Combinations  Common control transactions). Consequently, the combined financial statements have been prepared
as if the Company and MBE were a single organization by the aggregation of their financial statements from the beginning of the
previous year and the elimination of transactions and balances between them.</t>
  </si>
  <si>
    <t>GOING CONCERN</t>
  </si>
  <si>
    <t>Note 3 - GOING CONCERN</t>
  </si>
  <si>
    <t>The
combined financial statements have been prepared on a going concern basis, which contemplates the realization of assets and satisfaction
of liabilities in the normal course of business. The Company has incurred recurring losses from operations and as at February
28, 2018 and 2017 had a working capital deficiency of $2,825,311 and $2,618,599 respectively and an accumulated deficit of $50,158,601
and $46,634,969, respectively. Management anticipates the Company will attain profitable status and improve its liquidity through
continued business development and additional debt or equity investment in the Company. The
Companys continued existence is dependent upon its ability to continue to execute its operating plan and to obtain additional
debt or equity financing. There can be no assurance that the necessary debt or equity financing will be available, or will be
available on terms acceptable to the Company, in which case the Company may be unable to meet its obligations. Should the Company
be unable to realize its assets and discharge its liabilities in the normal course of business, the net realizable value of its
assets may be materially less than the amounts recorded in the combined financial statements. The combined financial statements
do not include any adjustments relating to the recoverability of recorded asset amounts that might be necessary should the Company
be unable to continue in existence.</t>
  </si>
  <si>
    <t>SUMMARY OF SIGNIFICANT ACCOUNTING POLICIES</t>
  </si>
  <si>
    <t>Note 4 - SUMMARY OF SIGNIFICANT ACCOUNTING POLICIES</t>
  </si>
  <si>
    <t>Cash Cash
includes cash on hand and balances with banks. Use
of Estimates The
preparation of combined financial statements in conformity with US GAAP requires management to make estimates and assumptions
that affect the reported amounts of assets and liabilities and the disclosure of contingent assets and liabilities at the date
of the combined financial statements and the reported amounts of revenues and expenses during the reporting period. Areas involving
significant estimates and assumptions include: useful lives of equipment, deferred income tax assets and related valuation allowance
and accruals. Actual results could differ from those estimates. These estimates are reviewed periodically, and, as adjustments
become necessary, they are reported in earnings in the period in which they become known. Loss
Per Share The
Company has adopted the FASB,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February 28, 2018
and February 28, 2017. Foreign
Currency Translation The
functional currency of the Parent Company is United States dollar and the functional currency of the wholly owned subsidiary is
Canadian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loss for the year. The translation gains and losses resulting from the
changes in exchange rates are reported in accumulated other comprehensive gain (loss). Equipment
Equipment
is stated at cost less accumulated depreciation and depreciated over their estimated useful lives at the following rate and method.
Furniture
and fixtures Computer
equipment 20%
per annum  declining balance method 55%
per annum  declining balance method Routine
repairs and maintenance are expensed as incurred. Improvements, that are betterments, are capitalized at cost. The Company applies
a half-year rule in the year of acquisition. Impairment
of Long-Lived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or asset
group, discounted at a rate commensurate with the risk involved. 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Level
1  Valuation based on quoted market prices in active markets for identical assets or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nd
accounts payable. The Companys cash, which is carried at fair value, is classified as a Level 1 financial instrument. The
Companys bank accounts are maintained with financial institutions of reputable credit, therefore, bear minimal credit risk. Income
Taxes The
Company accounts for income taxes in accordance with ASC 740. The Company provides for federal and provincial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 Research
and Development Research
and development costs, which relate primarily to product and software development, are charged to operations as incurred. Under
certain research and development arrangements with third parties, the Company may be required to make payments that are contingent
on the achievement of specific developmental, regulatory and/or commercial milestones. Before a product receives regulatory approval,
milestone payments made to third parties are expensed when the milestone is achieved. Milestone payments made to third parties
after regulatory approval is received are capitalized and amortized over the estimated useful life of the approved product. Operating
Leases The
Company leases office space under operating lease agreements. The lease term begins on the date of initial possession of the leased
property for purposes of recognizing lease expense on a straight-line basis over the term of the lease. Lease renewal periods
are considered on a lease-by-lease basis and are generally not included in the initial lease term. Stock
Based Compensation The
Company accounts for share-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 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 Recently
Issued Accounting Pronouncements In
May 2017, an accounting pronouncement was issued by the Financial Accounting Standards Board (FASB) ASU 2017-09,
Compensation - Stock Compensation: Scope of Modification Accounting. ASU 2017-09 provides guidance about which changes
to the terms or conditions of a share-based payment award require an entity to apply modification accounting. The updated guidance
is effective for interim and annual periods beginning after December 15, 2017, and early adoption is permitted. The adoption of
this pronouncement will not have a material impact on the combined financial position and/or results of operations. In
March 2016, the Company adopted the accounting pronouncement issued by the FASB to update guidance on how companies account for
certain aspects of share-based payments to employees. This guidance requires all income tax effects of awards to be recognized
in the income statement when the awards vest or are settled and changes the presentation of excess tax benefits on the statement
of cash flows. We adopted these provisions on a prospective basis. In addition, this pronouncement changes guidance on: (a) accounting
for forfeitures of share-based awards and (b) employers accounting for an employees use of shares to satisfy the
employers statutory income tax withholding obligation. The adoption of this pronouncement did not have any impact on the
Companys combined financial position and/or results of operations In
January 2017, an accounting pronouncement was issued by the Financial Accounting Standards Board (FASB) to simplify
the accounting for goodwill impairment. This guidance eliminates the requirement that an entity calculates the implied fair value
of goodwill when measuring an impairment charge. Instead, an entity would record an impairment charge based on the excess of a
reporting units carrying amount over its fair value. This pronouncement is effective for fiscal years beginning after December
15, 2019, with early adoption permitted. The adoption is required to be applied on a prospective basis. The Company does not believe
this guidance will have a material impact on its combined financial position and/or results of operations. In
February 2016, an accounting pronouncement was issued by the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The Company has not yet determined the effect that the adoption of this pronouncement may have on
its combined financial position and/or results of operations. In
March 2016, the Company adopted the accounting pronouncement issued by the FASB which eliminates the requirement that an acquirer
in a business combination account for measurement-period adjustments retrospectively. Instead, an acquirer will recognize a measurement-period
adjustment during the period in which it determines the amount of the adjustment. The adoption of this pronouncement did not have
a material impact on the Companys combined financial position and/or results of operations. In
March 2016, we adopted the accounting pronouncement issued by the FASB to update the guidance related to the presentation of debt
issuance costs. This guidance requires debt issuance costs, related to a recognized debt liability, be presented in the balance
sheet as a direct deduction from the carrying amount of the related debt liability rather than being presented as an asset. The
Company adopted this pronouncement on a retrospective basis, and the adoption did not have a material impact on the Companys
combined financial position and/or results of operations. In
May 2014, an accounting pronouncement was issued by the FASB to clarify existing guidance on revenue recognition. This guidance
includes the required steps to achieve the core principle that a company should recognize revenue when it transfers promised goods
or services to customers in an amount that reflects the consideration to which the company expects to be entitled in exchange
for those goods or services. This pronouncement is effective for fiscal years and interim periods beginning after December 15,
2017, with early adoption permitted. The guidance permits the use of one of two retrospective transition methods. The Company
will adopt the standard on March 1, 2018 using the modified retrospective method. The adoption of this pronouncement is not expected
to have a material impact on the combined financial position and/or results of operations.</t>
  </si>
  <si>
    <t>EQUIPMENT</t>
  </si>
  <si>
    <t>Note 5 - EQUIPMENT</t>
  </si>
  <si>
    <t xml:space="preserve">Year
ended February 28, 2018 Year
ended February 28, 2017
$ $
Furniture 38,428 31,889
Computer
equipment 32,406 24,864
Total
cost 70,834 56,753
Less:
Accumulated depreciation (38,716 ) (15,098 )
32,118 41,655 </t>
  </si>
  <si>
    <t>LOANS PAYABLE/DUE TO RELATED PARTIES / DUE TO A SHAREHOLDER</t>
  </si>
  <si>
    <t>Note 6 - LOANS PAYABLE/DUE TO RELATED PARTIES / DUE TO A SHAREHOLDER</t>
  </si>
  <si>
    <t>Loans
payable Loans
payable represents advances from a related corporation to meet the working capital requirements of the Company. These advances
are interest free, unsecured and are repayable on demand. These loans payable as at February 28, 2018 and 2017 include Canadian
dollar denominated loans of $2,034,761 and $1,802,540, respectively (CAD 2,606,211 and CAD 2,395,076, respectively). Due
to related parties and due to a shareholder The
balances due to related parties and a shareholder are mainly in connection with the consulting services and financing provided
for the development of an online complaint resolution platform as explained in Note 1 to the combined financial statements. These
balances are interest free, unsecured and are repayable on demand. Due
to related parties as at February 28, 2018 and 2017 are denominated in Canadian dollar (CAD 225,417 and CAD 237,024 respectively). Due
to a shareholder as at February 28, 2018 and 2017 are denominated in Canadian dollar (CAD 802,164 and CAD 753,242 respectively).</t>
  </si>
  <si>
    <t>STOCKHOLDERS’ DEFICIENCY</t>
  </si>
  <si>
    <t>Note 7 - STOCKHOLDERS’ DEFICIENCY</t>
  </si>
  <si>
    <t>Share
Exchange Agreement On
February 28, 2017, the Company, MBE and the shareholders of MBE entered into a Share Exchange Agreement (the Share Exchange
Agreement). The Board of Directors of the Company approved the execution and consummation of the transaction under the
Share Exchange Agreement on February 28, 2017. In
accordance with the terms and provisions of the Share Exchange Agreement, the Company is to issue an aggregate of 5,248,626 shares
of its restricted common stock to the MBE Shareholders in exchange for 157,458,778 of the total issued and outstanding shares
of MBE (constituting 100%), thus making MBE its wholly-owned subsidiary. The Board of Directors of the Company and MBE deemed
it in the best interests of the respective shareholders to enter into the Share Exchange Agreement pursuant to which the Company
would acquire all the technology and assets and assume all liabilities of MBE. Authorized
stock On
October 31, 2016, the Board of Directors of the Company authorized an increase in the Companys shares of common stock to
three hundred million (300,000,000) shares with par value remaining at $0.001 and creation of twenty million (20,000,000) shares
of preferred stock, par value $0.001. On November 4, 2016, the Company filed a Certificate of Amendment with the Nevada Secretary
of State increasing its authorized capital to 300,000,000 shares of common stock, par value $0.001, and 20,000,000 shares of preferred
stock, par value $0.001 (the Amendment). The Amendment was effective with the Nevada Secretary of State on November 4,
2016 when the Certificate of Amendment was filed. The Amendment was approved by the Board of Directors pursuant to written consent
resolutions dated October 31, 2016 and further approved by the shareholders holding a majority of the total issued and outstanding
shares of common stock of the Company pursuant to written consent resolutions dated October 31, 2016. Common
stock issued and outstanding On
May 31, 2016 and effective October 3, 2016, the Companys previous majority shareholder, sole executive officer and member
of the Board of Directors, entered into certain stock purchase agreements (collectively, the Stock Purchase Agreements)
with certain individuals and/or entities (collectively, the Investors). In accordance with the terms and provisions
of the Stock Purchase Agreements, the then majority shareholder sold and transferred at a per share price of $0.037 the control
block of the Company consisting of 5,000,000 shares of restricted common stock and representing approximately 62.5% of the total
issued and outstanding shares of common stock. During
September to November 2017, the Company issued 4,720,532 shares in connection with the Share Exchange Agreement as explained above.
The remaining shares of 528,094 are included in common stock to be issued. On
January 5, 2018, the Company issued 5,674,944 shares in connection with past services provided by a number of consultants. The
fair value of these shares amounting to $1,418,736, were determined based on the market price at the time of issuance, and is
included in stock based compensation in the combined statement of operations. On
January 8, 2018, the Company issued 2,488,028 shares in connection with the private placements at a price of $0.35 per common
stock. As
at February 28, 2018 the Company has 132,883,504 outstanding common stock comprising of 87,883,504 restricted stock and 45,000,000
unrestricted stock. As at February 28, 2017, the Company had 120,000,000 outstanding common stock comprising of 75,000,000 restricted
stock and 45,000,000 unrestricted stock. Common
stock to be issued Common
stock to be issued of 1,249,101 shares comprise of:
· 528,094
shares in connection with the Share Exchange Agreement as explained above (also refer Note 11); and
· During
December 2017 and January 2018, the Company sold 721,007 shares of common stock to investors through a private placement at
a price of $0.35 per common stock and received gross proceeds of $252,352. Preferred
stock On
April 20, 2017, the Board of Directors authorized the issuance of the 1,000,000 shares of Series A Preferred Stock to its sole
executive officer and member of the Board of Directors in consideration of his services performed during the year ended February
28, 2017. These preferred stocks contain certain rights and preference as detailed below:
· In
the event of acquisition of the Company, the preferred stock holder to receive 20% of the aggregate valuation of such merger;
· The
holder can convert each share of preferred stock into 100 shares of common stock; and
· Each
holder of preferred stock shall be entitled to cast 200 votes. The
fair value of these 1,000,000 preferred stock amounting to $38,694,414 was determined by an independent valuation using the assumptions
i. e. conversion value, control premium of 11.15% based on similar publicly trading companies, voting and sale/merger rights of
the stock and stock price of $0.69. As the issuance of preferred stock related to past services, therefore, this amount was recorded
as stock based compensation in the combined statements of operations during the previous year ended February 28, 2017. Warrants
On
December 1, 2016, the Company issued 18,275,000 warrants to certain shareholders of the Company for their services for the year
ended February 28, 2017. These warrants have a strike price of $0.40 and will expire on December 1, 2019. The fair value of these
warrants was measured at the date of grant using the Black-Scholes option pricing model using the following assumptions:
· Forfeiture
rate of 0%;
· Stock
price of $0.12 per share;
· Exercise
price of $0.4 per share;
· Volatility
at 265%;
· Risk
free interest rate of 1.45%;
· Expected
life of 3 years; and
· Expected
dividend rate of 0% At
grant date the fair value of these warrants were determined at $2,110,333. As the issuance of warrants related to past services,
therefore, this amount was recorded as stock based compensation in the combined statements of operations during the year (fourth
quarter) ended February 28, 2017. As
at February 28, 2018 and 2017, there were 18,275,000 warrants were outstanding, fully vested and with a remaining contractual
life term of 1.75 and 2.75 years, respectively. Stock
Based Options On
August 16, 2017, the Company approved Directors, Officers, Employees and Consultants Stock Option Plan, under which it authorized
50,000,000 options and issued 5,486,500 options. This plan was established to enable the Company to attract and retain the services
of highly qualified and experience directors, officers, employees and consultants and to give such person an interest in the success
of the Company. On
November 27, 2017, the Company approved the issue of a second tranche of 120,000 options to a new Director of the Company pursuant
to the Directors, Officers, Employees and Consultants Stock Option Plan, under which it authorized 50,000,000 options. As
at February 28, 2018, the company has issued 5,606,500 options. The
fair value of each option granted is estimated at the time of grant using Black-Scholes option pricing model with the following
assumptions:
· Forfeiture
rate of: Tranche 1 - 0%; Tranche 2 - 0%
· Stock
price of: Tranche 1 - $0.20 per share; Tranche 2 - $0.20 per share
· Volatility
at: Tranche 1 - 291%; Tranche 2 - 259%
· Market
price of: Tranche 1 - $0.20 per share; Tranche 2 - $0.20 per share
· Risk
free interest rate of: Tranche - 1.49%; Tranche 2 - 1.62%
· Expected
life of: Tranche 1 - 5 years; Tranche 2 - 5 years
· Expected
dividend rate of: Tranche 1 - 0%; Tranche 2 - 0%
· Fair
value of options of: Tranche 1 - $0.20; Tranche 2 - $0.20 For
Tranche 1, 2,741,500 options will vest immediately and remaining will vest one year from grant date and for Tranche 2, 100% of
the grant vest immediately. All
grants will expire on the fifth anniversary of the grant date. The risk-free interest rate is based on the yield of U.S. Treasury
securities that correspond to the expected holding period of the options. The volatility was determined based on companys
historical stock prices. The expected forfeiture (attrition) rates were based on the position of the consultants receiving the
options. The dividend yield was based on an expected future dividend rate for the period at the time of grant. The
following table summarizes the stock option activities of the Company:
Number of options Weighted average exercise price
Granted 5,606,500 0.200
Exercised  0.200
Outstanding
as of February 28, 2018 5,606,500 0.200 The
fair value of tranche 1 options at the issuance date was determined at $1,087,917 out of which $861,122 was expensed during the
year ended February 28, 2018 based on vesting period and were included in stock based compensation with corresponding credit to
additional paid-in-capital. The
fair value of tranche 2 options at the issuance date was determined at $19,353 and expensed entirely during the year ended February
28, 2018 and were included in stock based compensation with corresponding credit to additional paid-in-capital. As
at February 28, 2018 there were 5,606,500 stock options outstanding, 2,861,500 vested and with a remaining contractual life term
of 4.46 years.</t>
  </si>
  <si>
    <t>RELATED PARTY TRANSACTIONS AND BALANCES</t>
  </si>
  <si>
    <t>Note 8 - RELATED PARTY TRANSACTIONS AND BALANCES</t>
  </si>
  <si>
    <t>The
Companys transactions with related parties were carried out on normal commercial terms and in the normal course of the
Companys business. Other than disclosed elsewhere in the combined financial statements, the related party transactions
and balances are as follows: Research
and development expenses for the years ended February 28, 2018 and 2017 include consulting charges from shareholders and related
parties of $230,258 and $365,318, respectively.</t>
  </si>
  <si>
    <t>INCOME TAXES</t>
  </si>
  <si>
    <t>Note 9 - INCOME TAXES</t>
  </si>
  <si>
    <t>Income
taxes recovery The
provision for income taxes differs from the amounts which would be provided by applying the combined statutory income tax rates
of approximately 34% for the years ended February 28, 2018 and 2017 as follows:
Year
ended February 28, 2018 Year
ended February 28, 2017
$ $
Net
loss for the year (3,523,632 ) (42,323,920 )
Expected income
tax recovery 1,198,035 14,390,133
Non-deductible
expenses (781,732 ) (13,873,614 )
Change
in valuation allowance (416,303 ) (516,519 )
  Deferred
tax asset
Year
ended February 28, 2018 Year
ended February 28, 2017
$ $
Non-capital
loss carry forwards (1,481,475 ) (1,982,275 )
Change
in valuation allowance 1,481,475 1,982,275
  On December 22, 2017, the U.S. government enacted
comprehensive tax legislation, commonly referred to as the Tax Cuts and Jobs Act (the “Tax Act”). The Tax Act makes
broad and complex changes to the U.S. tax code, including, among other things, reducing the U.S. federal corporate tax rate to
21%, effective January 1, 2018. As a result of the reduction of the U.S. corporate tax rate to 21%, U.S. generally accepted accounting
principles require companies to re-value their deferred tax assets and liabilities as of the date of enactment, with the resulting
tax effects accounted for in the reporting period of enactment. Accordingly, the deferred tax asset as at February 28, 2018 has
been calculated based on the revised rate. As of February 28, 2018 and February 28, 2017,
the Company determined that a valuation allowance relating to above deferred tax asset of the Company was necessary. This determination
was based largely on the negative evidence represented by the losses incurred. The Company decided not to recognize any deferred
tax asset, as it is not more likely than not to be realized. Therefore, a valuation allowance of $1,481,475 and $1,982,275, for
the years ended February 28, 2018 and February 28, 2017, respectively, was recorded to offset deferred tax assets. As of February 28, 2018 and February 28, 2017,
the Company has approximately $7,054,643 and $5,830,222, respectively, of non-capital losses available to offset future taxable
income. As of February 28, 2018 and February 28, 2017,
the Company is not subject to any uncertain tax positions.</t>
  </si>
  <si>
    <t>COMMITMENTS</t>
  </si>
  <si>
    <t>Note 10 - COMMITMENTS</t>
  </si>
  <si>
    <t>On
March 8, 2016, the Company entered into an operating lease contract for its office premises in Oakville, Ontario for a three year
and eight months term commenced from May 1, 2016. The monthly lease payment is between $3,350 to $4,890 plus applicable taxes. On
December 6, 2016, the Company entered into a second operating lease contract for its additional office premises in Oakville, Ontario
for a three year term commencing from January 1, 2017. The monthly lease payment is between $2,500 to $3,800 plus applicable taxes.</t>
  </si>
  <si>
    <t>SUBSEQUENT EVENTS</t>
  </si>
  <si>
    <t>Note 11 - SUBSEQUENT EVENTS</t>
  </si>
  <si>
    <t>The
Companys management has evaluated subsequent events up to May 29, 2018, the date the combined financial statements were
issued, pursuant to the requirements of ASC 855 and has determined the following subsequent event to report: As
disclosed in Note 7 to the combined financial statements, during May 2018, the Company issued 384,551 shares pursuant to Share
Exchange Agreement.</t>
  </si>
  <si>
    <t>SUMMARY OF SIGNIFICANT ACCOUNTING POLICIES (Policies)</t>
  </si>
  <si>
    <t>Summary Of Significant Accounting Policies Policies</t>
  </si>
  <si>
    <t>Cash
includes cash on hand and balances with banks.</t>
  </si>
  <si>
    <t>Use of Estimates</t>
  </si>
  <si>
    <t>The
preparation of combined financial statements in conformity with US GAAP requires management to make estimates and assumptions
that affect the reported amounts of assets and liabilities and the disclosure of contingent assets and liabilities at the date
of the combined financial statements and the reported amounts of revenues and expenses during the reporting period. Areas involving
significant estimates and assumptions include: useful lives of equipment, deferred income tax assets and related valuation allowance
and accruals. Actual results could differ from those estimates. These estimates are reviewed periodically, and, as adjustments
become necessary, they are reported in earnings in the period in which they become known.</t>
  </si>
  <si>
    <t>Loss Per Share</t>
  </si>
  <si>
    <t>The
Company has adopted the FASB,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February 28, 2018
and February 28, 2017.</t>
  </si>
  <si>
    <t>Foreign Currency Translation</t>
  </si>
  <si>
    <t>The
functional currency of the Parent Company is United States dollar and the functional currency of the wholly owned subsidiary is
Canadian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loss for the year. The translation gains and losses resulting from the
changes in exchange rates are reported in accumulated other comprehensive gain (loss).</t>
  </si>
  <si>
    <t>Equipment</t>
  </si>
  <si>
    <t>Equipment
is stated at cost less accumulated depreciation and depreciated over their estimated useful lives at the following rate and method.
Furniture
and fixtures Computer
equipment 20%
per annum  declining balance method 55%
per annum  declining balance method Routine
repairs and maintenance are expensed as incurred. Improvements, that are betterments, are capitalized at cost. The Company applies
a half-year rule in the year of acquisition.</t>
  </si>
  <si>
    <t>Impairment of Long-Lived Assets</t>
  </si>
  <si>
    <t>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or asset
group, discounted at a rate commensurate with the risk involved.</t>
  </si>
  <si>
    <t>Fair Value of Financial Instruments</t>
  </si>
  <si>
    <t>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Level
1  Valuation based on quoted market prices in active markets for identical assets or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nd
accounts payable. The Companys cash, which is carried at fair value, is classified as a Level 1 financial instrument. The
Companys bank accounts are maintained with financial institutions of reputable credit, therefore, bear minimal credit risk.</t>
  </si>
  <si>
    <t>Income Taxes</t>
  </si>
  <si>
    <t>The
Company accounts for income taxes in accordance with ASC 740. The Company provides for federal and provincial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t>
  </si>
  <si>
    <t>Research and Development</t>
  </si>
  <si>
    <t>Research
and development costs, which relate primarily to product and software development, are charged to operations as incurred. Under
certain research and development arrangements with third parties, the Company may be required to make payments that are contingent
on the achievement of specific developmental, regulatory and/or commercial milestones. Before a product receives regulatory approval,
milestone payments made to third parties are expensed when the milestone is achieved. Milestone payments made to third parties
after regulatory approval is received are capitalized and amortized over the estimated useful life of the approved product.</t>
  </si>
  <si>
    <t>Operating Leases</t>
  </si>
  <si>
    <t>The
Company leases office space under operating lease agreements. The lease term begins on the date of initial possession of the leased
property for purposes of recognizing lease expense on a straight-line basis over the term of the lease. Lease renewal periods
are considered on a lease-by-lease basis and are generally not included in the initial lease term.</t>
  </si>
  <si>
    <t>Stock Based Compensation</t>
  </si>
  <si>
    <t>The
Company accounts for share-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 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t>
  </si>
  <si>
    <t>Recently Issued Accounting Pronouncements</t>
  </si>
  <si>
    <t>In
May 2017, an accounting pronouncement was issued by the Financial Accounting Standards Board (FASB) ASU 2017-09,
Compensation - Stock Compensation: Scope of Modification Accounting. ASU 2017-09 provides guidance about which changes
to the terms or conditions of a share-based payment award require an entity to apply modification accounting. The updated guidance
is effective for interim and annual periods beginning after December 15, 2017, and early adoption is permitted. The adoption of
this pronouncement will not have a material impact on the combined financial position and/or results of operations. In
March 2016, the Company adopted the accounting pronouncement issued by the FASB to update guidance on how companies account for
certain aspects of share-based payments to employees. This guidance requires all income tax effects of awards to be recognized
in the income statement when the awards vest or are settled and changes the presentation of excess tax benefits on the statement
of cash flows. We adopted these provisions on a prospective basis. In addition, this pronouncement changes guidance on: (a) accounting
for forfeitures of share-based awards and (b) employers accounting for an employees use of shares to satisfy the
employers statutory income tax withholding obligation. The adoption of this pronouncement did not have any impact on the
Companys combined financial position and/or results of operations In
January 2017, an accounting pronouncement was issued by the Financial Accounting Standards Board (FASB) to simplify
the accounting for goodwill impairment. This guidance eliminates the requirement that an entity calculates the implied fair value
of goodwill when measuring an impairment charge. Instead, an entity would record an impairment charge based on the excess of a
reporting units carrying amount over its fair value. This pronouncement is effective for fiscal years beginning after December
15, 2019, with early adoption permitted. The adoption is required to be applied on a prospective basis. The Company does not believe
this guidance will have a material impact on its combined financial position and/or results of operations. In
February 2016, an accounting pronouncement was issued by the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The Company has not yet determined the effect that the adoption of this pronouncement may have on
its combined financial position and/or results of operations. In
March 2016, the Company adopted the accounting pronouncement issued by the FASB which eliminates the requirement that an acquirer
in a business combination account for measurement-period adjustments retrospectively. Instead, an acquirer will recognize a measurement-period
adjustment during the period in which it determines the amount of the adjustment. The adoption of this pronouncement did not have
a material impact on the Companys combined financial position and/or results of operations. In
March 2016, we adopted the accounting pronouncement issued by the FASB to update the guidance related to the presentation of debt
issuance costs. This guidance requires debt issuance costs, related to a recognized debt liability, be presented in the balance
sheet as a direct deduction from the carrying amount of the related debt liability rather than being presented as an asset. The
Company adopted this pronouncement on a retrospective basis, and the adoption did not have a material impact on the Companys
combined financial position and/or results of operations. In
May 2014, an accounting pronouncement was issued by the FASB to clarify existing guidance on revenue recognition. This guidance
includes the required steps to achieve the core principle that a company should recognize revenue when it transfers promised goods
or services to customers in an amount that reflects the consideration to which the company expects to be entitled in exchange
for those goods or services. This pronouncement is effective for fiscal years and interim periods beginning after December 15,
2017, with early adoption permitted. The guidance permits the use of one of two retrospective transition methods. The Company
will adopt the standard on March 1, 2018 using the modified retrospective method. The adoption of this pronouncement is not expected
to have a material impact on the combined financial position and/or results of operations.</t>
  </si>
  <si>
    <t>EQUIPMENT (Tables)</t>
  </si>
  <si>
    <t>Equipment Tables</t>
  </si>
  <si>
    <t>STOCKHOLDERS' DEFICIENCY (Tables)</t>
  </si>
  <si>
    <t>Stockholders Deficiency Tables</t>
  </si>
  <si>
    <t>Schedule of Stock Option Activities</t>
  </si>
  <si>
    <t xml:space="preserve">Number of options Weighted average exercise price
Granted 5,606,500 0.200
Exercised  0.200
Outstanding
as of February 28, 2018 5,606,500 0.200 </t>
  </si>
  <si>
    <t>INCOME TAXES (Table)</t>
  </si>
  <si>
    <t>Income Taxes Table</t>
  </si>
  <si>
    <t>Income tax recovery</t>
  </si>
  <si>
    <t xml:space="preserve">Year
ended February 28, 2018 Year
ended February 28, 2017
$ $
Net
loss for the year (3,523,632 ) (42,323,920 )
Expected income
tax recovery 1,198,035 14,390,133
Non-deductible
expenses (781,732 ) (13,873,614 )
Change
in valuation allowance (416,303 ) (516,519 )
  </t>
  </si>
  <si>
    <t>Deferred tax asset</t>
  </si>
  <si>
    <t xml:space="preserve">Year
ended February 28, 2018 Year
ended February 28, 2017
$ $
Non-capital
loss carry forwards (1,481,475 ) (1,982,275 )
Change
in valuation allowance 1,481,475 1,982,275
  </t>
  </si>
  <si>
    <t>NATURE OF OPERATIONS (Details Narrative) - $ / shares</t>
  </si>
  <si>
    <t>Nov. 04, 2016</t>
  </si>
  <si>
    <t>Oct. 31, 2016</t>
  </si>
  <si>
    <t>Entity incorporation state name</t>
  </si>
  <si>
    <t>Nevada</t>
  </si>
  <si>
    <t>Entity incorporation date</t>
  </si>
  <si>
    <t>Jan. 7,
		2014</t>
  </si>
  <si>
    <t>MBE [Member] | Share exchange agreement [Member]</t>
  </si>
  <si>
    <t>Equity interests</t>
  </si>
  <si>
    <t>100.00%</t>
  </si>
  <si>
    <t>Aggregate exchange common stock shares</t>
  </si>
  <si>
    <t>GOING CONCERN (Details Narrative) - USD ($)</t>
  </si>
  <si>
    <t>Going Concern Details Narrative</t>
  </si>
  <si>
    <t>Working capital deficit</t>
  </si>
  <si>
    <t>SUMMARY OF SIGNIFICANT ACCOUNTING POLICIES (Details Narrative)</t>
  </si>
  <si>
    <t>Furniture and Fixtures [Member]</t>
  </si>
  <si>
    <t>Depreciation rate and method</t>
  </si>
  <si>
    <t>20% per annum – declining
balance method</t>
  </si>
  <si>
    <t>Computer Equipment [Member]</t>
  </si>
  <si>
    <t>55% per annum
– declining balance method</t>
  </si>
  <si>
    <t>EQUIPMENT (Details) - USD ($)</t>
  </si>
  <si>
    <t>Equipment Details</t>
  </si>
  <si>
    <t>Furniture</t>
  </si>
  <si>
    <t>Computer equipment</t>
  </si>
  <si>
    <t>Total cost</t>
  </si>
  <si>
    <t>Less: Accumulated depreciation</t>
  </si>
  <si>
    <t>LOANS PAYABLE / DUE TO RELATED PARTIES / DUE TO A SHAREHOLDER (Details Narrative)</t>
  </si>
  <si>
    <t>Feb. 28, 2018USD ($)</t>
  </si>
  <si>
    <t>Feb. 28, 2018CAD ($)</t>
  </si>
  <si>
    <t>Feb. 28, 2017USD ($)</t>
  </si>
  <si>
    <t>Feb. 28, 2017CAD ($)</t>
  </si>
  <si>
    <t>Loans Payable Due To Related Parties Due To Shareholder Details Narrative</t>
  </si>
  <si>
    <t>Loan payable</t>
  </si>
  <si>
    <t>STOCKHOLDERS’ DEFICIENCY (Details) - $ / shares</t>
  </si>
  <si>
    <t>Number of options</t>
  </si>
  <si>
    <t>Granted</t>
  </si>
  <si>
    <t>Exercised</t>
  </si>
  <si>
    <t>Outstanding as of February 28, 2018</t>
  </si>
  <si>
    <t>Weighted average exercise price</t>
  </si>
  <si>
    <t>STOCKHOLDERS DEFICIENCY (Details Narrative)</t>
  </si>
  <si>
    <t>Jan. 05, 2018USD ($)shares</t>
  </si>
  <si>
    <t>Aug. 16, 2017$ / sharesshares</t>
  </si>
  <si>
    <t>Jan. 31, 2018USD ($)$ / sharesshares</t>
  </si>
  <si>
    <t>Nov. 30, 2017USD ($)shares</t>
  </si>
  <si>
    <t>Nov. 27, 2017shares</t>
  </si>
  <si>
    <t>Feb. 28, 2018USD ($)$ / sharesshares</t>
  </si>
  <si>
    <t>Feb. 28, 2017USD ($)Integer$ / sharesshares</t>
  </si>
  <si>
    <t>Jan. 08, 2018$ / sharesshares</t>
  </si>
  <si>
    <t>Apr. 20, 2017USD ($)shares</t>
  </si>
  <si>
    <t>Nov. 04, 2016$ / sharesshares</t>
  </si>
  <si>
    <t>Oct. 31, 2016$ / sharesshares</t>
  </si>
  <si>
    <t>Oct. 03, 2016$ / sharesshares</t>
  </si>
  <si>
    <t>Common stock, par value | $ / shares</t>
  </si>
  <si>
    <t>Preferred stock, par value | $ / shares</t>
  </si>
  <si>
    <t>Issuance of shares for services, Amount | $</t>
  </si>
  <si>
    <t>Restricted common stock issued and outstanding percentage</t>
  </si>
  <si>
    <t>62.50%</t>
  </si>
  <si>
    <t>Restricted common stock</t>
  </si>
  <si>
    <t>Stock Purchase agreement per share | $ / shares</t>
  </si>
  <si>
    <t>Proceeds from sale of common stock | $</t>
  </si>
  <si>
    <t>Percentage of aggregate valuation</t>
  </si>
  <si>
    <t>20.00%</t>
  </si>
  <si>
    <t>Common stock, shares converted</t>
  </si>
  <si>
    <t>Number of votes | Integer</t>
  </si>
  <si>
    <t>Preferred stock, shares</t>
  </si>
  <si>
    <t>Preferred stock, value | $</t>
  </si>
  <si>
    <t>Premium</t>
  </si>
  <si>
    <t>11.15%</t>
  </si>
  <si>
    <t>Merger and stock price | $ / shares</t>
  </si>
  <si>
    <t>Warrant issued</t>
  </si>
  <si>
    <t>Strike price | $ / shares</t>
  </si>
  <si>
    <t>Expiration date</t>
  </si>
  <si>
    <t>Dec. 1,
		2019</t>
  </si>
  <si>
    <t>Forfeiture rate</t>
  </si>
  <si>
    <t>0.00%</t>
  </si>
  <si>
    <t>Stock price | $ / shares</t>
  </si>
  <si>
    <t>Exercise price | $ / shares</t>
  </si>
  <si>
    <t>Volatility</t>
  </si>
  <si>
    <t>265.00%</t>
  </si>
  <si>
    <t>Risk free interest rate</t>
  </si>
  <si>
    <t>1.45%</t>
  </si>
  <si>
    <t>Expected life</t>
  </si>
  <si>
    <t>3 years</t>
  </si>
  <si>
    <t>Expected dividend rate</t>
  </si>
  <si>
    <t>Fair value of warrants | $</t>
  </si>
  <si>
    <t>Outstanding warrants</t>
  </si>
  <si>
    <t>Contractual life remaining</t>
  </si>
  <si>
    <t>2 years 9 months</t>
  </si>
  <si>
    <t>Stock options outstanding</t>
  </si>
  <si>
    <t>Stock option issued</t>
  </si>
  <si>
    <t>Share Exchange Agreement [Member]</t>
  </si>
  <si>
    <t>Private Placement [Member]</t>
  </si>
  <si>
    <t>Common stock sold</t>
  </si>
  <si>
    <t>Sale of common stock price per share | $ / shares</t>
  </si>
  <si>
    <t>Unrestricted Stock [Member]</t>
  </si>
  <si>
    <t>Restricted Stock [Member]</t>
  </si>
  <si>
    <t>Series A Preferred Stock [Member]</t>
  </si>
  <si>
    <t>Minimum [Member]</t>
  </si>
  <si>
    <t>1 year 9 months</t>
  </si>
  <si>
    <t>Maximum [Member]</t>
  </si>
  <si>
    <t>Stock Based Options [Member]</t>
  </si>
  <si>
    <t>Stock Based Options [Member] | Director [Member]</t>
  </si>
  <si>
    <t>Stock option authorized</t>
  </si>
  <si>
    <t>Stock Based Options [Member] | Tranche 1 [Member]</t>
  </si>
  <si>
    <t>291.00%</t>
  </si>
  <si>
    <t>Market price per share | $ / shares</t>
  </si>
  <si>
    <t>1.49%</t>
  </si>
  <si>
    <t>5 years</t>
  </si>
  <si>
    <t>Vesting description</t>
  </si>
  <si>
    <t>2,741,500
options will vest immediately and remaining will vest one year from grant date</t>
  </si>
  <si>
    <t>Fair value of options per share | $ / shares</t>
  </si>
  <si>
    <t>Stock Based Options [Member] | Tranche 2 [Member]</t>
  </si>
  <si>
    <t>259.00%</t>
  </si>
  <si>
    <t>1.62%</t>
  </si>
  <si>
    <t>100% of the
grants vest immediately.</t>
  </si>
  <si>
    <t>Stock Based Options [Member] | Tranche 2 [Member] | Director [Member]</t>
  </si>
  <si>
    <t>Common stock shares reserved for future issuance</t>
  </si>
  <si>
    <t>Restricted common stock issued and outstanding</t>
  </si>
  <si>
    <t>RELATED PARTY TRANSACTIONS AND BALANCES (Details Narrative) - USD ($)</t>
  </si>
  <si>
    <t>Related Party Transactions And Balances Details Narrative</t>
  </si>
  <si>
    <t>Research and development expenses</t>
  </si>
  <si>
    <t>INCOME TAXES (Details) - USD ($)</t>
  </si>
  <si>
    <t>Income Taxes Details</t>
  </si>
  <si>
    <t>Expected income tax recovery</t>
  </si>
  <si>
    <t>Non-deductible expenses</t>
  </si>
  <si>
    <t>Change in valuation allowance</t>
  </si>
  <si>
    <t>Income tax provision</t>
  </si>
  <si>
    <t>INCOME TAXES (Details 1) - USD ($)</t>
  </si>
  <si>
    <t>Income Taxes Details 1</t>
  </si>
  <si>
    <t>Non-capital loss carry forwards</t>
  </si>
  <si>
    <t>INCOME TAXES (Details Narrative) - USD ($)</t>
  </si>
  <si>
    <t>Income Taxes Details Narrative</t>
  </si>
  <si>
    <t>Non-capital losses</t>
  </si>
  <si>
    <t>U.S. federal corporate tax rate, deduction</t>
  </si>
  <si>
    <t>21.00%</t>
  </si>
  <si>
    <t>Effective date of tax rate</t>
  </si>
  <si>
    <t>Jan. 1,
		2018</t>
  </si>
  <si>
    <t>COMMITMENTS (Details Narrative) - USD ($)</t>
  </si>
  <si>
    <t>Dec. 06, 2016</t>
  </si>
  <si>
    <t>Mar. 08, 2016</t>
  </si>
  <si>
    <t>Operating lease contract</t>
  </si>
  <si>
    <t>3 years 8 months</t>
  </si>
  <si>
    <t>Monthly lease payment</t>
  </si>
  <si>
    <t>SUBSEQUENT EVENTS (Details Narrative)</t>
  </si>
  <si>
    <t>May 31, 2018shares</t>
  </si>
  <si>
    <t>Subsequent Event [Member] | Share Exchange Agreement [Member]</t>
  </si>
  <si>
    <t>Shares issued</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0.000_);(#,##0.000)" numFmtId="167"/>
    <numFmt formatCode="_(&quot;$ &quot;#,##0.00_);_(&quot;$ &quot;(#,##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998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D14" s="6" t="n">
        <v>8752500</v>
      </c>
    </row>
    <row r="15" spans="1:4">
      <c r="A15" s="4" t="s">
        <v>25</v>
      </c>
      <c r="C15" s="5" t="n">
        <v>133268055</v>
      </c>
    </row>
    <row r="16" spans="1:4">
      <c r="A16" s="4" t="s">
        <v>26</v>
      </c>
      <c r="B16" s="4" t="s">
        <v>27</v>
      </c>
    </row>
    <row r="17" spans="1:4">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28</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3</v>
      </c>
      <c r="B1" s="2" t="s">
        <v>1</v>
      </c>
    </row>
    <row r="2" spans="1:2">
      <c r="B2" s="2" t="s">
        <v>2</v>
      </c>
    </row>
    <row r="3" spans="1:2">
      <c r="A3" s="3" t="s">
        <v>128</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28</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9</v>
      </c>
      <c r="B1" s="2" t="s">
        <v>1</v>
      </c>
    </row>
    <row r="2" spans="1:2">
      <c r="B2" s="2" t="s">
        <v>2</v>
      </c>
    </row>
    <row r="3" spans="1:2">
      <c r="A3" s="3" t="s">
        <v>128</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28</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28</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28</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62</v>
      </c>
    </row>
    <row r="4" spans="1:2">
      <c r="A4" s="4" t="s">
        <v>3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row r="14" spans="1:2">
      <c r="A14" s="4" t="s">
        <v>182</v>
      </c>
      <c r="B14" s="4" t="s">
        <v>183</v>
      </c>
    </row>
    <row r="15" spans="1:2">
      <c r="A15" s="4" t="s">
        <v>184</v>
      </c>
      <c r="B15"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6</v>
      </c>
      <c r="B1" s="2" t="s">
        <v>1</v>
      </c>
    </row>
    <row r="2" spans="1:2">
      <c r="B2" s="2" t="s">
        <v>2</v>
      </c>
    </row>
    <row r="3" spans="1:2">
      <c r="A3" s="3" t="s">
        <v>187</v>
      </c>
    </row>
    <row r="4" spans="1:2">
      <c r="A4" s="4" t="s">
        <v>140</v>
      </c>
      <c r="B4" s="4" t="s">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4008</v>
      </c>
      <c r="C3" s="6" t="n">
        <v>32678</v>
      </c>
    </row>
    <row r="4" spans="1:3">
      <c r="A4" s="4" t="s">
        <v>33</v>
      </c>
      <c r="B4" s="5" t="n">
        <v>27760</v>
      </c>
      <c r="C4" s="5" t="n">
        <v>20281</v>
      </c>
    </row>
    <row r="5" spans="1:3">
      <c r="A5" s="4" t="s">
        <v>34</v>
      </c>
      <c r="B5" s="5" t="n">
        <v>51768</v>
      </c>
      <c r="C5" s="5" t="n">
        <v>52959</v>
      </c>
    </row>
    <row r="6" spans="1:3">
      <c r="A6" s="4" t="s">
        <v>35</v>
      </c>
      <c r="B6" s="5" t="n">
        <v>32118</v>
      </c>
      <c r="C6" s="5" t="n">
        <v>41655</v>
      </c>
    </row>
    <row r="7" spans="1:3">
      <c r="A7" s="4" t="s">
        <v>36</v>
      </c>
      <c r="B7" s="5" t="n">
        <v>83886</v>
      </c>
      <c r="C7" s="5" t="n">
        <v>94614</v>
      </c>
    </row>
    <row r="8" spans="1:3">
      <c r="A8" s="3" t="s">
        <v>37</v>
      </c>
    </row>
    <row r="9" spans="1:3">
      <c r="A9" s="4" t="s">
        <v>38</v>
      </c>
      <c r="B9" s="5" t="n">
        <v>11532</v>
      </c>
      <c r="C9" s="5" t="n">
        <v>22325</v>
      </c>
    </row>
    <row r="10" spans="1:3">
      <c r="A10" s="4" t="s">
        <v>39</v>
      </c>
      <c r="B10" s="5" t="n">
        <v>28643</v>
      </c>
      <c r="C10" s="5" t="n">
        <v>78827</v>
      </c>
    </row>
    <row r="11" spans="1:3">
      <c r="A11" s="4" t="s">
        <v>40</v>
      </c>
      <c r="B11" s="5" t="n">
        <v>2034671</v>
      </c>
      <c r="C11" s="5" t="n">
        <v>1822953</v>
      </c>
    </row>
    <row r="12" spans="1:3">
      <c r="A12" s="4" t="s">
        <v>41</v>
      </c>
      <c r="B12" s="5" t="n">
        <v>175983</v>
      </c>
      <c r="C12" s="5" t="n">
        <v>178906</v>
      </c>
    </row>
    <row r="13" spans="1:3">
      <c r="A13" s="4" t="s">
        <v>42</v>
      </c>
      <c r="B13" s="5" t="n">
        <v>626250</v>
      </c>
      <c r="C13" s="5" t="n">
        <v>568547</v>
      </c>
    </row>
    <row r="14" spans="1:3">
      <c r="A14" s="4" t="s">
        <v>43</v>
      </c>
      <c r="B14" s="5" t="n">
        <v>2877079</v>
      </c>
      <c r="C14" s="5" t="n">
        <v>2671558</v>
      </c>
    </row>
    <row r="15" spans="1:3">
      <c r="A15" s="4" t="s">
        <v>44</v>
      </c>
      <c r="B15" s="5" t="n">
        <v>2877079</v>
      </c>
      <c r="C15" s="5" t="n">
        <v>2671558</v>
      </c>
    </row>
    <row r="16" spans="1:3">
      <c r="A16" s="3" t="s">
        <v>45</v>
      </c>
    </row>
    <row r="17" spans="1:3">
      <c r="A17" s="4" t="s">
        <v>46</v>
      </c>
      <c r="B17" s="5" t="n">
        <v>1000</v>
      </c>
      <c r="C17" s="5" t="n">
        <v>1000</v>
      </c>
    </row>
    <row r="18" spans="1:3">
      <c r="A18" s="4" t="s">
        <v>47</v>
      </c>
      <c r="B18" s="5" t="n">
        <v>132884</v>
      </c>
      <c r="C18" s="5" t="n">
        <v>120000</v>
      </c>
    </row>
    <row r="19" spans="1:3">
      <c r="A19" s="4" t="s">
        <v>48</v>
      </c>
      <c r="B19" s="5" t="n">
        <v>1249</v>
      </c>
      <c r="C19" s="5" t="n">
        <v>5249</v>
      </c>
    </row>
    <row r="20" spans="1:3">
      <c r="A20" s="4" t="s">
        <v>49</v>
      </c>
      <c r="B20" s="5" t="n">
        <v>47111615</v>
      </c>
      <c r="C20" s="5" t="n">
        <v>43698125</v>
      </c>
    </row>
    <row r="21" spans="1:3">
      <c r="A21" s="4" t="s">
        <v>50</v>
      </c>
      <c r="B21" s="5" t="n">
        <v>118660</v>
      </c>
      <c r="C21" s="5" t="n">
        <v>233651</v>
      </c>
    </row>
    <row r="22" spans="1:3">
      <c r="A22" s="4" t="s">
        <v>51</v>
      </c>
      <c r="B22" s="5" t="n">
        <v>-50158601</v>
      </c>
      <c r="C22" s="5" t="n">
        <v>-46634969</v>
      </c>
    </row>
    <row r="23" spans="1:3">
      <c r="A23" s="4" t="s">
        <v>52</v>
      </c>
      <c r="B23" s="5" t="n">
        <v>-2793193</v>
      </c>
      <c r="C23" s="5" t="n">
        <v>-2576944</v>
      </c>
    </row>
    <row r="24" spans="1:3">
      <c r="A24" s="4" t="s">
        <v>53</v>
      </c>
      <c r="B24" s="6" t="n">
        <v>83886</v>
      </c>
      <c r="C24" s="6" t="n">
        <v>946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s>
  <sheetData>
    <row r="1" spans="1:5">
      <c r="A1" s="1" t="s">
        <v>198</v>
      </c>
      <c r="B1" s="2" t="s">
        <v>1</v>
      </c>
    </row>
    <row r="2" spans="1:5">
      <c r="B2" s="2" t="s">
        <v>2</v>
      </c>
      <c r="C2" s="2" t="s">
        <v>30</v>
      </c>
      <c r="D2" s="2" t="s">
        <v>199</v>
      </c>
      <c r="E2" s="2" t="s">
        <v>200</v>
      </c>
    </row>
    <row r="3" spans="1:5">
      <c r="A3" s="4" t="s">
        <v>201</v>
      </c>
      <c r="B3" s="4" t="s">
        <v>202</v>
      </c>
    </row>
    <row r="4" spans="1:5">
      <c r="A4" s="4" t="s">
        <v>203</v>
      </c>
      <c r="B4" s="4" t="s">
        <v>204</v>
      </c>
    </row>
    <row r="5" spans="1:5">
      <c r="A5" s="4" t="s">
        <v>60</v>
      </c>
      <c r="B5" s="7" t="n">
        <v>0.001</v>
      </c>
      <c r="C5" s="7" t="n">
        <v>0.001</v>
      </c>
      <c r="D5" s="7" t="n">
        <v>0.001</v>
      </c>
      <c r="E5" s="7" t="n">
        <v>0.001</v>
      </c>
    </row>
    <row r="6" spans="1:5">
      <c r="A6" s="4" t="s">
        <v>205</v>
      </c>
    </row>
    <row r="7" spans="1:5">
      <c r="A7" s="4" t="s">
        <v>206</v>
      </c>
      <c r="C7" s="4" t="s">
        <v>207</v>
      </c>
    </row>
    <row r="8" spans="1:5">
      <c r="A8" s="4" t="s">
        <v>208</v>
      </c>
      <c r="C8" s="5" t="n">
        <v>5248626</v>
      </c>
    </row>
    <row r="9" spans="1:5">
      <c r="A9" s="4" t="s">
        <v>60</v>
      </c>
      <c r="C9" s="7" t="n">
        <v>0.0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09</v>
      </c>
      <c r="B1" s="2" t="s">
        <v>2</v>
      </c>
      <c r="C1" s="2" t="s">
        <v>30</v>
      </c>
    </row>
    <row r="2" spans="1:3">
      <c r="A2" s="3" t="s">
        <v>210</v>
      </c>
    </row>
    <row r="3" spans="1:3">
      <c r="A3" s="4" t="s">
        <v>51</v>
      </c>
      <c r="B3" s="6" t="n">
        <v>-50158601</v>
      </c>
      <c r="C3" s="6" t="n">
        <v>-46634969</v>
      </c>
    </row>
    <row r="4" spans="1:3">
      <c r="A4" s="4" t="s">
        <v>211</v>
      </c>
      <c r="B4" s="6" t="n">
        <v>-2825311</v>
      </c>
      <c r="C4" s="6" t="n">
        <v>-261859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41"/>
  </cols>
  <sheetData>
    <row r="1" spans="1:2">
      <c r="A1" s="1" t="s">
        <v>212</v>
      </c>
      <c r="B1" s="2" t="s">
        <v>1</v>
      </c>
    </row>
    <row r="2" spans="1:2">
      <c r="B2" s="2" t="s">
        <v>2</v>
      </c>
    </row>
    <row r="3" spans="1:2">
      <c r="A3" s="4" t="s">
        <v>213</v>
      </c>
    </row>
    <row r="4" spans="1:2">
      <c r="A4" s="4" t="s">
        <v>214</v>
      </c>
      <c r="B4" s="4" t="s">
        <v>215</v>
      </c>
    </row>
    <row r="5" spans="1:2">
      <c r="A5" s="4" t="s">
        <v>216</v>
      </c>
    </row>
    <row r="6" spans="1:2">
      <c r="A6" s="4" t="s">
        <v>214</v>
      </c>
      <c r="B6"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1"/>
    <col customWidth="1" max="2" min="2" width="14"/>
    <col customWidth="1" max="3" min="3" width="14"/>
  </cols>
  <sheetData>
    <row r="1" spans="1:3">
      <c r="A1" s="1" t="s">
        <v>218</v>
      </c>
      <c r="B1" s="2" t="s">
        <v>2</v>
      </c>
      <c r="C1" s="2" t="s">
        <v>30</v>
      </c>
    </row>
    <row r="2" spans="1:3">
      <c r="A2" s="3" t="s">
        <v>219</v>
      </c>
    </row>
    <row r="3" spans="1:3">
      <c r="A3" s="4" t="s">
        <v>220</v>
      </c>
      <c r="B3" s="6" t="n">
        <v>38428</v>
      </c>
      <c r="C3" s="6" t="n">
        <v>31889</v>
      </c>
    </row>
    <row r="4" spans="1:3">
      <c r="A4" s="4" t="s">
        <v>221</v>
      </c>
      <c r="B4" s="5" t="n">
        <v>32406</v>
      </c>
      <c r="C4" s="5" t="n">
        <v>24864</v>
      </c>
    </row>
    <row r="5" spans="1:3">
      <c r="A5" s="4" t="s">
        <v>222</v>
      </c>
      <c r="B5" s="5" t="n">
        <v>70834</v>
      </c>
      <c r="C5" s="5" t="n">
        <v>56753</v>
      </c>
    </row>
    <row r="6" spans="1:3">
      <c r="A6" s="4" t="s">
        <v>223</v>
      </c>
      <c r="B6" s="5" t="n">
        <v>-38716</v>
      </c>
      <c r="C6" s="5" t="n">
        <v>-15098</v>
      </c>
    </row>
    <row r="7" spans="1:3">
      <c r="A7" s="4" t="s">
        <v>85</v>
      </c>
      <c r="B7" s="6" t="n">
        <v>32118</v>
      </c>
      <c r="C7" s="6" t="n">
        <v>4165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24</v>
      </c>
      <c r="B1" s="2" t="s">
        <v>225</v>
      </c>
      <c r="C1" s="2" t="s">
        <v>226</v>
      </c>
      <c r="D1" s="2" t="s">
        <v>227</v>
      </c>
      <c r="E1" s="2" t="s">
        <v>228</v>
      </c>
    </row>
    <row r="2" spans="1:5">
      <c r="A2" s="3" t="s">
        <v>229</v>
      </c>
    </row>
    <row r="3" spans="1:5">
      <c r="A3" s="4" t="s">
        <v>230</v>
      </c>
      <c r="B3" s="6" t="n">
        <v>2034761</v>
      </c>
      <c r="D3" s="6" t="n">
        <v>1802540</v>
      </c>
    </row>
    <row r="4" spans="1:5">
      <c r="A4" s="4" t="s">
        <v>117</v>
      </c>
      <c r="C4" s="6" t="n">
        <v>225417</v>
      </c>
      <c r="E4" s="6" t="n">
        <v>237024</v>
      </c>
    </row>
    <row r="5" spans="1:5">
      <c r="A5" s="4" t="s">
        <v>118</v>
      </c>
      <c r="C5" s="6" t="n">
        <v>802164</v>
      </c>
      <c r="E5" s="6" t="n">
        <v>75324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31</v>
      </c>
      <c r="B1" s="2" t="s">
        <v>1</v>
      </c>
    </row>
    <row r="2" spans="1:3">
      <c r="B2" s="2" t="s">
        <v>2</v>
      </c>
      <c r="C2" s="2" t="s">
        <v>30</v>
      </c>
    </row>
    <row r="3" spans="1:3">
      <c r="A3" s="3" t="s">
        <v>232</v>
      </c>
    </row>
    <row r="4" spans="1:3">
      <c r="A4" s="4" t="s">
        <v>233</v>
      </c>
      <c r="B4" s="5" t="n">
        <v>5606500</v>
      </c>
    </row>
    <row r="5" spans="1:3">
      <c r="A5" s="4" t="s">
        <v>234</v>
      </c>
      <c r="B5" s="4" t="s">
        <v>67</v>
      </c>
      <c r="C5" s="5" t="n">
        <v>5606500</v>
      </c>
    </row>
    <row r="6" spans="1:3">
      <c r="A6" s="4" t="s">
        <v>235</v>
      </c>
      <c r="B6" s="5" t="n">
        <v>5606500</v>
      </c>
    </row>
    <row r="7" spans="1:3">
      <c r="A7" s="3" t="s">
        <v>236</v>
      </c>
    </row>
    <row r="8" spans="1:3">
      <c r="A8" s="4" t="s">
        <v>233</v>
      </c>
      <c r="B8" s="7" t="n">
        <v>0.2</v>
      </c>
    </row>
    <row r="9" spans="1:3">
      <c r="A9" s="4" t="s">
        <v>234</v>
      </c>
      <c r="B9" s="9" t="n">
        <v>0.2</v>
      </c>
    </row>
    <row r="10" spans="1:3">
      <c r="A10" s="4" t="s">
        <v>235</v>
      </c>
      <c r="B10" s="7" t="n">
        <v>0.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outlineLevelCol="0"/>
  <cols>
    <col customWidth="1" max="1" min="1" width="70"/>
    <col customWidth="1" max="2" min="2" width="27"/>
    <col customWidth="1" max="3" min="3" width="80"/>
    <col customWidth="1" max="4" min="4" width="37"/>
    <col customWidth="1" max="5" min="5" width="27"/>
    <col customWidth="1" max="6" min="6" width="20"/>
    <col customWidth="1" max="7" min="7" width="37"/>
    <col customWidth="1" max="8" min="8" width="44"/>
    <col customWidth="1" max="9" min="9" width="30"/>
    <col customWidth="1" max="10" min="10" width="27"/>
    <col customWidth="1" max="11" min="11" width="30"/>
    <col customWidth="1" max="12" min="12" width="30"/>
    <col customWidth="1" max="13" min="13" width="30"/>
  </cols>
  <sheetData>
    <row r="1" spans="1:13">
      <c r="A1" s="1" t="s">
        <v>237</v>
      </c>
      <c r="B1" s="2" t="s">
        <v>238</v>
      </c>
      <c r="C1" s="2" t="s">
        <v>239</v>
      </c>
      <c r="D1" s="2" t="s">
        <v>240</v>
      </c>
      <c r="E1" s="2" t="s">
        <v>241</v>
      </c>
      <c r="F1" s="2" t="s">
        <v>242</v>
      </c>
      <c r="G1" s="2" t="s">
        <v>243</v>
      </c>
      <c r="H1" s="2" t="s">
        <v>244</v>
      </c>
      <c r="I1" s="2" t="s">
        <v>245</v>
      </c>
      <c r="J1" s="2" t="s">
        <v>246</v>
      </c>
      <c r="K1" s="2" t="s">
        <v>247</v>
      </c>
      <c r="L1" s="2" t="s">
        <v>248</v>
      </c>
      <c r="M1" s="2" t="s">
        <v>249</v>
      </c>
    </row>
    <row r="2" spans="1:13">
      <c r="A2" s="4" t="s">
        <v>62</v>
      </c>
      <c r="G2" s="5" t="n">
        <v>132883504</v>
      </c>
      <c r="H2" s="5" t="n">
        <v>120000000</v>
      </c>
    </row>
    <row r="3" spans="1:13">
      <c r="A3" s="4" t="s">
        <v>250</v>
      </c>
      <c r="G3" s="7" t="n">
        <v>0.001</v>
      </c>
      <c r="H3" s="7" t="n">
        <v>0.001</v>
      </c>
      <c r="K3" s="7" t="n">
        <v>0.001</v>
      </c>
      <c r="L3" s="7" t="n">
        <v>0.001</v>
      </c>
    </row>
    <row r="4" spans="1:13">
      <c r="A4" s="4" t="s">
        <v>61</v>
      </c>
      <c r="G4" s="5" t="n">
        <v>300000000</v>
      </c>
      <c r="H4" s="5" t="n">
        <v>300000000</v>
      </c>
      <c r="K4" s="5" t="n">
        <v>300000000</v>
      </c>
      <c r="L4" s="5" t="n">
        <v>300000000</v>
      </c>
    </row>
    <row r="5" spans="1:13">
      <c r="A5" s="4" t="s">
        <v>251</v>
      </c>
      <c r="G5" s="7" t="n">
        <v>0.001</v>
      </c>
      <c r="H5" s="7" t="n">
        <v>0.001</v>
      </c>
      <c r="K5" s="7" t="n">
        <v>0.001</v>
      </c>
      <c r="L5" s="7" t="n">
        <v>0.001</v>
      </c>
    </row>
    <row r="6" spans="1:13">
      <c r="A6" s="4" t="s">
        <v>57</v>
      </c>
      <c r="G6" s="5" t="n">
        <v>20000000</v>
      </c>
      <c r="H6" s="5" t="n">
        <v>20000000</v>
      </c>
      <c r="K6" s="5" t="n">
        <v>20000000</v>
      </c>
      <c r="L6" s="5" t="n">
        <v>20000000</v>
      </c>
    </row>
    <row r="7" spans="1:13">
      <c r="A7" s="4" t="s">
        <v>98</v>
      </c>
      <c r="B7" s="5" t="n">
        <v>5674944</v>
      </c>
    </row>
    <row r="8" spans="1:13">
      <c r="A8" s="4" t="s">
        <v>252</v>
      </c>
      <c r="B8" s="6" t="n">
        <v>1418736</v>
      </c>
      <c r="G8" s="6" t="n">
        <v>1418736</v>
      </c>
    </row>
    <row r="9" spans="1:13">
      <c r="A9" s="4" t="s">
        <v>253</v>
      </c>
      <c r="M9" s="4" t="s">
        <v>254</v>
      </c>
    </row>
    <row r="10" spans="1:13">
      <c r="A10" s="4" t="s">
        <v>255</v>
      </c>
      <c r="M10" s="5" t="n">
        <v>5000000</v>
      </c>
    </row>
    <row r="11" spans="1:13">
      <c r="A11" s="4" t="s">
        <v>256</v>
      </c>
      <c r="M11" s="7" t="n">
        <v>0.037</v>
      </c>
    </row>
    <row r="12" spans="1:13">
      <c r="A12" s="4" t="s">
        <v>63</v>
      </c>
      <c r="G12" s="5" t="n">
        <v>132883504</v>
      </c>
      <c r="H12" s="5" t="n">
        <v>120000000</v>
      </c>
    </row>
    <row r="13" spans="1:13">
      <c r="A13" s="4" t="s">
        <v>257</v>
      </c>
      <c r="G13" s="6" t="n">
        <v>1123163</v>
      </c>
      <c r="H13" s="4" t="s">
        <v>67</v>
      </c>
    </row>
    <row r="14" spans="1:13">
      <c r="A14" s="4" t="s">
        <v>58</v>
      </c>
      <c r="G14" s="5" t="n">
        <v>1000000</v>
      </c>
      <c r="H14" s="5" t="n">
        <v>1000000</v>
      </c>
    </row>
    <row r="15" spans="1:13">
      <c r="A15" s="4" t="s">
        <v>258</v>
      </c>
      <c r="J15" s="4" t="s">
        <v>259</v>
      </c>
    </row>
    <row r="16" spans="1:13">
      <c r="A16" s="4" t="s">
        <v>260</v>
      </c>
      <c r="H16" s="5" t="n">
        <v>100</v>
      </c>
    </row>
    <row r="17" spans="1:13">
      <c r="A17" s="4" t="s">
        <v>261</v>
      </c>
      <c r="H17" s="5" t="n">
        <v>200</v>
      </c>
    </row>
    <row r="18" spans="1:13">
      <c r="A18" s="4" t="s">
        <v>262</v>
      </c>
      <c r="J18" s="5" t="n">
        <v>1000000</v>
      </c>
    </row>
    <row r="19" spans="1:13">
      <c r="A19" s="4" t="s">
        <v>263</v>
      </c>
      <c r="J19" s="6" t="n">
        <v>38694414</v>
      </c>
    </row>
    <row r="20" spans="1:13">
      <c r="A20" s="4" t="s">
        <v>264</v>
      </c>
      <c r="J20" s="4" t="s">
        <v>265</v>
      </c>
    </row>
    <row r="21" spans="1:13">
      <c r="A21" s="4" t="s">
        <v>266</v>
      </c>
      <c r="H21" s="10" t="n">
        <v>0.6899999999999999</v>
      </c>
    </row>
    <row r="22" spans="1:13">
      <c r="A22" s="4" t="s">
        <v>267</v>
      </c>
      <c r="G22" s="5" t="n">
        <v>18275000</v>
      </c>
    </row>
    <row r="23" spans="1:13">
      <c r="A23" s="4" t="s">
        <v>268</v>
      </c>
      <c r="H23" s="10" t="n">
        <v>0.4</v>
      </c>
    </row>
    <row r="24" spans="1:13">
      <c r="A24" s="4" t="s">
        <v>269</v>
      </c>
      <c r="H24" s="4" t="s">
        <v>270</v>
      </c>
    </row>
    <row r="25" spans="1:13">
      <c r="A25" s="4" t="s">
        <v>271</v>
      </c>
      <c r="H25" s="4" t="s">
        <v>272</v>
      </c>
    </row>
    <row r="26" spans="1:13">
      <c r="A26" s="4" t="s">
        <v>273</v>
      </c>
      <c r="G26" s="10" t="n">
        <v>0.12</v>
      </c>
    </row>
    <row r="27" spans="1:13">
      <c r="A27" s="4" t="s">
        <v>274</v>
      </c>
      <c r="G27" s="11" t="n">
        <v>0.4</v>
      </c>
    </row>
    <row r="28" spans="1:13">
      <c r="A28" s="4" t="s">
        <v>275</v>
      </c>
      <c r="H28" s="4" t="s">
        <v>276</v>
      </c>
    </row>
    <row r="29" spans="1:13">
      <c r="A29" s="4" t="s">
        <v>277</v>
      </c>
      <c r="H29" s="4" t="s">
        <v>278</v>
      </c>
    </row>
    <row r="30" spans="1:13">
      <c r="A30" s="4" t="s">
        <v>279</v>
      </c>
      <c r="H30" s="4" t="s">
        <v>280</v>
      </c>
    </row>
    <row r="31" spans="1:13">
      <c r="A31" s="4" t="s">
        <v>281</v>
      </c>
      <c r="H31" s="4" t="s">
        <v>272</v>
      </c>
    </row>
    <row r="32" spans="1:13">
      <c r="A32" s="4" t="s">
        <v>282</v>
      </c>
      <c r="H32" s="6" t="n">
        <v>2110333</v>
      </c>
    </row>
    <row r="33" spans="1:13">
      <c r="A33" s="4" t="s">
        <v>283</v>
      </c>
      <c r="G33" s="5" t="n">
        <v>18275000</v>
      </c>
    </row>
    <row r="34" spans="1:13">
      <c r="A34" s="4" t="s">
        <v>284</v>
      </c>
      <c r="H34" s="4" t="s">
        <v>285</v>
      </c>
    </row>
    <row r="35" spans="1:13">
      <c r="A35" s="4" t="s">
        <v>286</v>
      </c>
      <c r="G35" s="5" t="n">
        <v>5606500</v>
      </c>
    </row>
    <row r="36" spans="1:13">
      <c r="A36" s="4" t="s">
        <v>287</v>
      </c>
      <c r="G36" s="4" t="s">
        <v>67</v>
      </c>
      <c r="H36" s="5" t="n">
        <v>5606500</v>
      </c>
    </row>
    <row r="37" spans="1:13">
      <c r="A37" s="4" t="s">
        <v>288</v>
      </c>
    </row>
    <row r="38" spans="1:13">
      <c r="A38" s="4" t="s">
        <v>255</v>
      </c>
      <c r="G38" s="5" t="n">
        <v>528094</v>
      </c>
    </row>
    <row r="39" spans="1:13">
      <c r="A39" s="4" t="s">
        <v>289</v>
      </c>
    </row>
    <row r="40" spans="1:13">
      <c r="A40" s="4" t="s">
        <v>62</v>
      </c>
      <c r="I40" s="5" t="n">
        <v>2488028</v>
      </c>
    </row>
    <row r="41" spans="1:13">
      <c r="A41" s="4" t="s">
        <v>250</v>
      </c>
      <c r="I41" s="10" t="n">
        <v>0.35</v>
      </c>
    </row>
    <row r="42" spans="1:13">
      <c r="A42" s="4" t="s">
        <v>290</v>
      </c>
      <c r="D42" s="5" t="n">
        <v>721007</v>
      </c>
    </row>
    <row r="43" spans="1:13">
      <c r="A43" s="4" t="s">
        <v>257</v>
      </c>
      <c r="D43" s="6" t="n">
        <v>252352</v>
      </c>
    </row>
    <row r="44" spans="1:13">
      <c r="A44" s="4" t="s">
        <v>291</v>
      </c>
      <c r="D44" s="10" t="n">
        <v>0.35</v>
      </c>
    </row>
    <row r="45" spans="1:13">
      <c r="A45" s="4" t="s">
        <v>292</v>
      </c>
    </row>
    <row r="46" spans="1:13">
      <c r="A46" s="4" t="s">
        <v>63</v>
      </c>
      <c r="G46" s="5" t="n">
        <v>45000000</v>
      </c>
      <c r="H46" s="5" t="n">
        <v>45000000</v>
      </c>
    </row>
    <row r="47" spans="1:13">
      <c r="A47" s="4" t="s">
        <v>293</v>
      </c>
    </row>
    <row r="48" spans="1:13">
      <c r="A48" s="4" t="s">
        <v>63</v>
      </c>
      <c r="G48" s="5" t="n">
        <v>87883504</v>
      </c>
      <c r="H48" s="5" t="n">
        <v>75000000</v>
      </c>
    </row>
    <row r="49" spans="1:13">
      <c r="A49" s="4" t="s">
        <v>294</v>
      </c>
    </row>
    <row r="50" spans="1:13">
      <c r="A50" s="4" t="s">
        <v>58</v>
      </c>
      <c r="J50" s="5" t="n">
        <v>1000000</v>
      </c>
    </row>
    <row r="51" spans="1:13">
      <c r="A51" s="4" t="s">
        <v>295</v>
      </c>
    </row>
    <row r="52" spans="1:13">
      <c r="A52" s="4" t="s">
        <v>284</v>
      </c>
      <c r="H52" s="4" t="s">
        <v>296</v>
      </c>
    </row>
    <row r="53" spans="1:13">
      <c r="A53" s="4" t="s">
        <v>297</v>
      </c>
    </row>
    <row r="54" spans="1:13">
      <c r="A54" s="4" t="s">
        <v>284</v>
      </c>
      <c r="H54" s="4" t="s">
        <v>285</v>
      </c>
    </row>
    <row r="55" spans="1:13">
      <c r="A55" s="4" t="s">
        <v>298</v>
      </c>
    </row>
    <row r="56" spans="1:13">
      <c r="A56" s="4" t="s">
        <v>282</v>
      </c>
      <c r="E56" s="6" t="n">
        <v>861122</v>
      </c>
    </row>
    <row r="57" spans="1:13">
      <c r="A57" s="4" t="s">
        <v>299</v>
      </c>
    </row>
    <row r="58" spans="1:13">
      <c r="A58" s="4" t="s">
        <v>287</v>
      </c>
      <c r="C58" s="5" t="n">
        <v>5486500</v>
      </c>
    </row>
    <row r="59" spans="1:13">
      <c r="A59" s="4" t="s">
        <v>300</v>
      </c>
      <c r="C59" s="5" t="n">
        <v>50000000</v>
      </c>
    </row>
    <row r="60" spans="1:13">
      <c r="A60" s="4" t="s">
        <v>301</v>
      </c>
    </row>
    <row r="61" spans="1:13">
      <c r="A61" s="4" t="s">
        <v>271</v>
      </c>
      <c r="C61" s="4" t="s">
        <v>272</v>
      </c>
    </row>
    <row r="62" spans="1:13">
      <c r="A62" s="4" t="s">
        <v>273</v>
      </c>
      <c r="C62" s="10" t="n">
        <v>0.2</v>
      </c>
    </row>
    <row r="63" spans="1:13">
      <c r="A63" s="4" t="s">
        <v>275</v>
      </c>
      <c r="C63" s="4" t="s">
        <v>302</v>
      </c>
    </row>
    <row r="64" spans="1:13">
      <c r="A64" s="4" t="s">
        <v>303</v>
      </c>
      <c r="C64" s="10" t="n">
        <v>0.2</v>
      </c>
    </row>
    <row r="65" spans="1:13">
      <c r="A65" s="4" t="s">
        <v>277</v>
      </c>
      <c r="C65" s="4" t="s">
        <v>304</v>
      </c>
    </row>
    <row r="66" spans="1:13">
      <c r="A66" s="4" t="s">
        <v>279</v>
      </c>
      <c r="C66" s="4" t="s">
        <v>305</v>
      </c>
    </row>
    <row r="67" spans="1:13">
      <c r="A67" s="4" t="s">
        <v>281</v>
      </c>
      <c r="C67" s="4" t="s">
        <v>272</v>
      </c>
    </row>
    <row r="68" spans="1:13">
      <c r="A68" s="4" t="s">
        <v>306</v>
      </c>
      <c r="C68" s="4" t="s">
        <v>307</v>
      </c>
    </row>
    <row r="69" spans="1:13">
      <c r="A69" s="4" t="s">
        <v>308</v>
      </c>
      <c r="C69" s="10" t="n">
        <v>0.2</v>
      </c>
    </row>
    <row r="70" spans="1:13">
      <c r="A70" s="4" t="s">
        <v>282</v>
      </c>
      <c r="G70" s="6" t="n">
        <v>1087917</v>
      </c>
    </row>
    <row r="71" spans="1:13">
      <c r="A71" s="4" t="s">
        <v>309</v>
      </c>
    </row>
    <row r="72" spans="1:13">
      <c r="A72" s="4" t="s">
        <v>271</v>
      </c>
      <c r="C72" s="4" t="s">
        <v>272</v>
      </c>
    </row>
    <row r="73" spans="1:13">
      <c r="A73" s="4" t="s">
        <v>273</v>
      </c>
      <c r="C73" s="10" t="n">
        <v>0.2</v>
      </c>
    </row>
    <row r="74" spans="1:13">
      <c r="A74" s="4" t="s">
        <v>275</v>
      </c>
      <c r="C74" s="4" t="s">
        <v>310</v>
      </c>
    </row>
    <row r="75" spans="1:13">
      <c r="A75" s="4" t="s">
        <v>303</v>
      </c>
      <c r="C75" s="10" t="n">
        <v>0.2</v>
      </c>
    </row>
    <row r="76" spans="1:13">
      <c r="A76" s="4" t="s">
        <v>277</v>
      </c>
      <c r="C76" s="4" t="s">
        <v>311</v>
      </c>
    </row>
    <row r="77" spans="1:13">
      <c r="A77" s="4" t="s">
        <v>279</v>
      </c>
      <c r="C77" s="4" t="s">
        <v>305</v>
      </c>
    </row>
    <row r="78" spans="1:13">
      <c r="A78" s="4" t="s">
        <v>281</v>
      </c>
      <c r="C78" s="4" t="s">
        <v>272</v>
      </c>
    </row>
    <row r="79" spans="1:13">
      <c r="A79" s="4" t="s">
        <v>306</v>
      </c>
      <c r="C79" s="4" t="s">
        <v>312</v>
      </c>
    </row>
    <row r="80" spans="1:13">
      <c r="A80" s="4" t="s">
        <v>308</v>
      </c>
      <c r="C80" s="10" t="n">
        <v>0.2</v>
      </c>
    </row>
    <row r="81" spans="1:13">
      <c r="A81" s="4" t="s">
        <v>282</v>
      </c>
      <c r="G81" s="6" t="n">
        <v>19353</v>
      </c>
    </row>
    <row r="82" spans="1:13">
      <c r="A82" s="4" t="s">
        <v>313</v>
      </c>
    </row>
    <row r="83" spans="1:13">
      <c r="A83" s="4" t="s">
        <v>287</v>
      </c>
      <c r="F83" s="5" t="n">
        <v>120000</v>
      </c>
    </row>
    <row r="84" spans="1:13">
      <c r="A84" s="4" t="s">
        <v>300</v>
      </c>
      <c r="F84" s="5" t="n">
        <v>50000000</v>
      </c>
    </row>
    <row r="85" spans="1:13">
      <c r="A85" s="4" t="s">
        <v>205</v>
      </c>
    </row>
    <row r="86" spans="1:13">
      <c r="A86" s="4" t="s">
        <v>62</v>
      </c>
      <c r="E86" s="5" t="n">
        <v>4720532</v>
      </c>
    </row>
    <row r="87" spans="1:13">
      <c r="A87" s="4" t="s">
        <v>314</v>
      </c>
      <c r="E87" s="5" t="n">
        <v>528094</v>
      </c>
      <c r="H87" s="5" t="n">
        <v>5248626</v>
      </c>
    </row>
    <row r="88" spans="1:13">
      <c r="A88" s="4" t="s">
        <v>315</v>
      </c>
      <c r="H88" s="5" t="n">
        <v>157458778</v>
      </c>
    </row>
    <row r="89" spans="1:13">
      <c r="A89" s="4" t="s">
        <v>250</v>
      </c>
      <c r="H89" s="7" t="n">
        <v>0.001</v>
      </c>
    </row>
    <row r="90" spans="1:13">
      <c r="A90" s="4" t="s">
        <v>81</v>
      </c>
    </row>
    <row r="91" spans="1:13">
      <c r="A91" s="4" t="s">
        <v>62</v>
      </c>
      <c r="G91" s="5" t="n">
        <v>1249101</v>
      </c>
    </row>
    <row r="92" spans="1:13">
      <c r="A92" s="4" t="s">
        <v>98</v>
      </c>
      <c r="G92" s="5" t="n">
        <v>5674944</v>
      </c>
    </row>
    <row r="93" spans="1:13">
      <c r="A93" s="4" t="s">
        <v>252</v>
      </c>
      <c r="G93" s="6" t="n">
        <v>567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16</v>
      </c>
      <c r="B1" s="2" t="s">
        <v>1</v>
      </c>
    </row>
    <row r="2" spans="1:3">
      <c r="B2" s="2" t="s">
        <v>2</v>
      </c>
      <c r="C2" s="2" t="s">
        <v>30</v>
      </c>
    </row>
    <row r="3" spans="1:3">
      <c r="A3" s="3" t="s">
        <v>317</v>
      </c>
    </row>
    <row r="4" spans="1:3">
      <c r="A4" s="4" t="s">
        <v>318</v>
      </c>
      <c r="B4" s="6" t="n">
        <v>230258</v>
      </c>
      <c r="C4" s="6" t="n">
        <v>36531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4</v>
      </c>
      <c r="B1" s="2" t="s">
        <v>2</v>
      </c>
      <c r="C1" s="2" t="s">
        <v>30</v>
      </c>
    </row>
    <row r="2" spans="1:3">
      <c r="A2" s="3" t="s">
        <v>55</v>
      </c>
    </row>
    <row r="3" spans="1:3">
      <c r="A3" s="4" t="s">
        <v>56</v>
      </c>
      <c r="B3" s="7" t="n">
        <v>0.001</v>
      </c>
      <c r="C3" s="7" t="n">
        <v>0.001</v>
      </c>
    </row>
    <row r="4" spans="1:3">
      <c r="A4" s="4" t="s">
        <v>57</v>
      </c>
      <c r="B4" s="5" t="n">
        <v>20000000</v>
      </c>
      <c r="C4" s="5" t="n">
        <v>20000000</v>
      </c>
    </row>
    <row r="5" spans="1:3">
      <c r="A5" s="4" t="s">
        <v>58</v>
      </c>
      <c r="B5" s="5" t="n">
        <v>1000000</v>
      </c>
      <c r="C5" s="5" t="n">
        <v>1000000</v>
      </c>
    </row>
    <row r="6" spans="1:3">
      <c r="A6" s="4" t="s">
        <v>59</v>
      </c>
      <c r="B6" s="5" t="n">
        <v>1000000</v>
      </c>
      <c r="C6" s="5" t="n">
        <v>1000000</v>
      </c>
    </row>
    <row r="7" spans="1:3">
      <c r="A7" s="4" t="s">
        <v>60</v>
      </c>
      <c r="B7" s="7" t="n">
        <v>0.001</v>
      </c>
      <c r="C7" s="7" t="n">
        <v>0.001</v>
      </c>
    </row>
    <row r="8" spans="1:3">
      <c r="A8" s="4" t="s">
        <v>61</v>
      </c>
      <c r="B8" s="5" t="n">
        <v>300000000</v>
      </c>
      <c r="C8" s="5" t="n">
        <v>300000000</v>
      </c>
    </row>
    <row r="9" spans="1:3">
      <c r="A9" s="4" t="s">
        <v>62</v>
      </c>
      <c r="B9" s="5" t="n">
        <v>132883504</v>
      </c>
      <c r="C9" s="5" t="n">
        <v>120000000</v>
      </c>
    </row>
    <row r="10" spans="1:3">
      <c r="A10" s="4" t="s">
        <v>63</v>
      </c>
      <c r="B10" s="5" t="n">
        <v>132883504</v>
      </c>
      <c r="C10" s="5" t="n">
        <v>12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19</v>
      </c>
      <c r="B1" s="2" t="s">
        <v>1</v>
      </c>
    </row>
    <row r="2" spans="1:3">
      <c r="B2" s="2" t="s">
        <v>2</v>
      </c>
      <c r="C2" s="2" t="s">
        <v>30</v>
      </c>
    </row>
    <row r="3" spans="1:3">
      <c r="A3" s="3" t="s">
        <v>320</v>
      </c>
    </row>
    <row r="4" spans="1:3">
      <c r="A4" s="4" t="s">
        <v>92</v>
      </c>
      <c r="B4" s="6" t="n">
        <v>-3523632</v>
      </c>
      <c r="C4" s="6" t="n">
        <v>-42323920</v>
      </c>
    </row>
    <row r="5" spans="1:3">
      <c r="A5" s="4" t="s">
        <v>321</v>
      </c>
      <c r="B5" s="5" t="n">
        <v>1198035</v>
      </c>
      <c r="C5" s="5" t="n">
        <v>14390133</v>
      </c>
    </row>
    <row r="6" spans="1:3">
      <c r="A6" s="4" t="s">
        <v>322</v>
      </c>
      <c r="B6" s="5" t="n">
        <v>-781732</v>
      </c>
      <c r="C6" s="5" t="n">
        <v>-13873614</v>
      </c>
    </row>
    <row r="7" spans="1:3">
      <c r="A7" s="4" t="s">
        <v>323</v>
      </c>
      <c r="B7" s="5" t="n">
        <v>-416303</v>
      </c>
      <c r="C7" s="5" t="n">
        <v>-516519</v>
      </c>
    </row>
    <row r="8" spans="1:3">
      <c r="A8" s="4" t="s">
        <v>324</v>
      </c>
      <c r="B8" s="4" t="s">
        <v>67</v>
      </c>
      <c r="C8" s="4" t="s">
        <v>6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25</v>
      </c>
      <c r="B1" s="2" t="s">
        <v>2</v>
      </c>
      <c r="C1" s="2" t="s">
        <v>30</v>
      </c>
    </row>
    <row r="2" spans="1:3">
      <c r="A2" s="3" t="s">
        <v>326</v>
      </c>
    </row>
    <row r="3" spans="1:3">
      <c r="A3" s="4" t="s">
        <v>327</v>
      </c>
      <c r="B3" s="6" t="n">
        <v>-1481475</v>
      </c>
      <c r="C3" s="6" t="n">
        <v>-1982275</v>
      </c>
    </row>
    <row r="4" spans="1:3">
      <c r="A4" s="4" t="s">
        <v>323</v>
      </c>
      <c r="B4" s="5" t="n">
        <v>1481475</v>
      </c>
      <c r="C4" s="5" t="n">
        <v>1982275</v>
      </c>
    </row>
    <row r="5" spans="1:3">
      <c r="A5" s="4" t="s">
        <v>196</v>
      </c>
      <c r="B5" s="4" t="s">
        <v>67</v>
      </c>
      <c r="C5" s="4" t="s">
        <v>6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28</v>
      </c>
      <c r="B1" s="2" t="s">
        <v>1</v>
      </c>
    </row>
    <row r="2" spans="1:3">
      <c r="B2" s="2" t="s">
        <v>2</v>
      </c>
      <c r="C2" s="2" t="s">
        <v>30</v>
      </c>
    </row>
    <row r="3" spans="1:3">
      <c r="A3" s="3" t="s">
        <v>329</v>
      </c>
    </row>
    <row r="4" spans="1:3">
      <c r="A4" s="4" t="s">
        <v>323</v>
      </c>
      <c r="B4" s="6" t="n">
        <v>1481475</v>
      </c>
      <c r="C4" s="6" t="n">
        <v>1982275</v>
      </c>
    </row>
    <row r="5" spans="1:3">
      <c r="A5" s="4" t="s">
        <v>330</v>
      </c>
      <c r="B5" s="6" t="n">
        <v>7054643</v>
      </c>
      <c r="C5" s="6" t="n">
        <v>5830222</v>
      </c>
    </row>
    <row r="6" spans="1:3">
      <c r="A6" s="4" t="s">
        <v>331</v>
      </c>
      <c r="B6" s="4" t="s">
        <v>332</v>
      </c>
    </row>
    <row r="7" spans="1:3">
      <c r="A7" s="4" t="s">
        <v>333</v>
      </c>
      <c r="B7" s="4" t="s">
        <v>33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7"/>
  </cols>
  <sheetData>
    <row r="1" spans="1:3">
      <c r="A1" s="1" t="s">
        <v>335</v>
      </c>
      <c r="B1" s="2" t="s">
        <v>336</v>
      </c>
      <c r="C1" s="2" t="s">
        <v>337</v>
      </c>
    </row>
    <row r="2" spans="1:3">
      <c r="A2" s="4" t="s">
        <v>338</v>
      </c>
      <c r="B2" s="4" t="s">
        <v>280</v>
      </c>
      <c r="C2" s="4" t="s">
        <v>339</v>
      </c>
    </row>
    <row r="3" spans="1:3">
      <c r="A3" s="4" t="s">
        <v>295</v>
      </c>
    </row>
    <row r="4" spans="1:3">
      <c r="A4" s="4" t="s">
        <v>340</v>
      </c>
      <c r="B4" s="6" t="n">
        <v>2500</v>
      </c>
      <c r="C4" s="6" t="n">
        <v>3350</v>
      </c>
    </row>
    <row r="5" spans="1:3">
      <c r="A5" s="4" t="s">
        <v>297</v>
      </c>
    </row>
    <row r="6" spans="1:3">
      <c r="A6" s="4" t="s">
        <v>340</v>
      </c>
      <c r="B6" s="6" t="n">
        <v>3800</v>
      </c>
      <c r="C6" s="6" t="n">
        <v>489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19"/>
  </cols>
  <sheetData>
    <row r="1" spans="1:2">
      <c r="A1" s="1" t="s">
        <v>341</v>
      </c>
      <c r="B1" s="2" t="s">
        <v>342</v>
      </c>
    </row>
    <row r="2" spans="1:2">
      <c r="A2" s="4" t="s">
        <v>343</v>
      </c>
    </row>
    <row r="3" spans="1:2">
      <c r="A3" s="4" t="s">
        <v>344</v>
      </c>
      <c r="B3" s="5" t="n">
        <v>3845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4</v>
      </c>
      <c r="B1" s="2" t="s">
        <v>1</v>
      </c>
    </row>
    <row r="2" spans="1:3">
      <c r="B2" s="2" t="s">
        <v>2</v>
      </c>
      <c r="C2" s="2" t="s">
        <v>30</v>
      </c>
    </row>
    <row r="3" spans="1:3">
      <c r="A3" s="3" t="s">
        <v>65</v>
      </c>
    </row>
    <row r="4" spans="1:3">
      <c r="A4" s="4" t="s">
        <v>66</v>
      </c>
      <c r="B4" s="4" t="s">
        <v>67</v>
      </c>
      <c r="C4" s="4" t="s">
        <v>67</v>
      </c>
    </row>
    <row r="5" spans="1:3">
      <c r="A5" s="3" t="s">
        <v>68</v>
      </c>
    </row>
    <row r="6" spans="1:3">
      <c r="A6" s="4" t="s">
        <v>69</v>
      </c>
      <c r="B6" s="5" t="n">
        <v>2299211</v>
      </c>
      <c r="C6" s="5" t="n">
        <v>40804747</v>
      </c>
    </row>
    <row r="7" spans="1:3">
      <c r="A7" s="4" t="s">
        <v>70</v>
      </c>
      <c r="B7" s="5" t="n">
        <v>774454</v>
      </c>
      <c r="C7" s="5" t="n">
        <v>1069627</v>
      </c>
    </row>
    <row r="8" spans="1:3">
      <c r="A8" s="4" t="s">
        <v>71</v>
      </c>
      <c r="B8" s="5" t="n">
        <v>449967</v>
      </c>
      <c r="C8" s="5" t="n">
        <v>449546</v>
      </c>
    </row>
    <row r="9" spans="1:3">
      <c r="A9" s="4" t="s">
        <v>72</v>
      </c>
      <c r="B9" s="5" t="n">
        <v>3523632</v>
      </c>
      <c r="C9" s="5" t="n">
        <v>42323920</v>
      </c>
    </row>
    <row r="10" spans="1:3">
      <c r="A10" s="4" t="s">
        <v>73</v>
      </c>
      <c r="B10" s="4" t="s">
        <v>67</v>
      </c>
      <c r="C10" s="4" t="s">
        <v>67</v>
      </c>
    </row>
    <row r="11" spans="1:3">
      <c r="A11" s="4" t="s">
        <v>74</v>
      </c>
      <c r="B11" s="5" t="n">
        <v>3523632</v>
      </c>
      <c r="C11" s="5" t="n">
        <v>42323920</v>
      </c>
    </row>
    <row r="12" spans="1:3">
      <c r="A12" s="4" t="s">
        <v>75</v>
      </c>
      <c r="B12" s="5" t="n">
        <v>-114991</v>
      </c>
      <c r="C12" s="5" t="n">
        <v>-7614</v>
      </c>
    </row>
    <row r="13" spans="1:3">
      <c r="A13" s="4" t="s">
        <v>76</v>
      </c>
      <c r="B13" s="6" t="n">
        <v>3408641</v>
      </c>
      <c r="C13" s="6" t="n">
        <v>42316306</v>
      </c>
    </row>
    <row r="14" spans="1:3">
      <c r="A14" s="4" t="s">
        <v>77</v>
      </c>
      <c r="B14" s="8" t="n">
        <v>0.0286</v>
      </c>
      <c r="C14" s="8" t="n">
        <v>0.3527</v>
      </c>
    </row>
    <row r="15" spans="1:3">
      <c r="A15" s="4" t="s">
        <v>78</v>
      </c>
      <c r="B15" s="5" t="n">
        <v>123059001</v>
      </c>
      <c r="C15" s="5" t="n">
        <v>12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54"/>
    <col customWidth="1" max="2" min="2" width="16"/>
    <col customWidth="1" max="3" min="3" width="13"/>
    <col customWidth="1" max="4" min="4" width="26"/>
    <col customWidth="1" max="5" min="5" width="27"/>
    <col customWidth="1" max="6" min="6" width="39"/>
    <col customWidth="1" max="7" min="7" width="20"/>
    <col customWidth="1" max="8" min="8" width="12"/>
  </cols>
  <sheetData>
    <row r="1" spans="1:8">
      <c r="A1" s="1" t="s">
        <v>79</v>
      </c>
      <c r="B1" s="2" t="s">
        <v>80</v>
      </c>
      <c r="C1" s="2" t="s">
        <v>81</v>
      </c>
      <c r="D1" s="2" t="s">
        <v>82</v>
      </c>
      <c r="E1" s="2" t="s">
        <v>83</v>
      </c>
      <c r="F1" s="2" t="s">
        <v>50</v>
      </c>
      <c r="G1" s="2" t="s">
        <v>84</v>
      </c>
      <c r="H1" s="2" t="s">
        <v>85</v>
      </c>
    </row>
    <row r="2" spans="1:8">
      <c r="A2" s="4" t="s">
        <v>86</v>
      </c>
      <c r="B2" s="4" t="s">
        <v>67</v>
      </c>
      <c r="C2" s="6" t="n">
        <v>120000</v>
      </c>
      <c r="D2" s="6" t="n">
        <v>5249</v>
      </c>
      <c r="E2" s="6" t="n">
        <v>2894378</v>
      </c>
      <c r="F2" s="6" t="n">
        <v>241265</v>
      </c>
      <c r="G2" s="6" t="n">
        <v>-4311049</v>
      </c>
      <c r="H2" s="6" t="n">
        <v>-1050157</v>
      </c>
    </row>
    <row r="3" spans="1:8">
      <c r="A3" s="4" t="s">
        <v>87</v>
      </c>
      <c r="B3" s="4" t="s">
        <v>67</v>
      </c>
      <c r="C3" s="5" t="n">
        <v>120000000</v>
      </c>
      <c r="D3" s="5" t="n">
        <v>5248626</v>
      </c>
    </row>
    <row r="4" spans="1:8">
      <c r="A4" s="4" t="s">
        <v>88</v>
      </c>
      <c r="B4" s="5" t="n">
        <v>1000000</v>
      </c>
    </row>
    <row r="5" spans="1:8">
      <c r="A5" s="4" t="s">
        <v>89</v>
      </c>
      <c r="B5" s="6" t="n">
        <v>1000</v>
      </c>
      <c r="C5" s="4" t="s">
        <v>67</v>
      </c>
      <c r="D5" s="4" t="s">
        <v>67</v>
      </c>
      <c r="E5" s="5" t="n">
        <v>38693414</v>
      </c>
      <c r="F5" s="4" t="s">
        <v>67</v>
      </c>
      <c r="G5" s="4" t="s">
        <v>67</v>
      </c>
      <c r="H5" s="5" t="n">
        <v>38694414</v>
      </c>
    </row>
    <row r="6" spans="1:8">
      <c r="A6" s="4" t="s">
        <v>90</v>
      </c>
      <c r="B6" s="4" t="s">
        <v>67</v>
      </c>
      <c r="C6" s="4" t="s">
        <v>67</v>
      </c>
      <c r="D6" s="4" t="s">
        <v>67</v>
      </c>
      <c r="E6" s="5" t="n">
        <v>2110333</v>
      </c>
      <c r="F6" s="4" t="s">
        <v>67</v>
      </c>
      <c r="G6" s="4" t="s">
        <v>67</v>
      </c>
      <c r="H6" s="5" t="n">
        <v>2110333</v>
      </c>
    </row>
    <row r="7" spans="1:8">
      <c r="A7" s="4" t="s">
        <v>91</v>
      </c>
      <c r="B7" s="4" t="s">
        <v>67</v>
      </c>
      <c r="C7" s="4" t="s">
        <v>67</v>
      </c>
      <c r="D7" s="4" t="s">
        <v>67</v>
      </c>
      <c r="E7" s="4" t="s">
        <v>67</v>
      </c>
      <c r="F7" s="5" t="n">
        <v>-7614</v>
      </c>
      <c r="G7" s="4" t="s">
        <v>67</v>
      </c>
      <c r="H7" s="5" t="n">
        <v>-7614</v>
      </c>
    </row>
    <row r="8" spans="1:8">
      <c r="A8" s="4" t="s">
        <v>92</v>
      </c>
      <c r="B8" s="4" t="s">
        <v>67</v>
      </c>
      <c r="C8" s="4" t="s">
        <v>67</v>
      </c>
      <c r="D8" s="4" t="s">
        <v>67</v>
      </c>
      <c r="E8" s="4" t="s">
        <v>67</v>
      </c>
      <c r="F8" s="4" t="s">
        <v>67</v>
      </c>
      <c r="G8" s="5" t="n">
        <v>-42323920</v>
      </c>
      <c r="H8" s="5" t="n">
        <v>-42323920</v>
      </c>
    </row>
    <row r="9" spans="1:8">
      <c r="A9" s="4" t="s">
        <v>93</v>
      </c>
      <c r="B9" s="6" t="n">
        <v>1000</v>
      </c>
      <c r="C9" s="6" t="n">
        <v>120000</v>
      </c>
      <c r="D9" s="6" t="n">
        <v>5249</v>
      </c>
      <c r="E9" s="5" t="n">
        <v>43698125</v>
      </c>
      <c r="F9" s="5" t="n">
        <v>233651</v>
      </c>
      <c r="G9" s="5" t="n">
        <v>-46634969</v>
      </c>
      <c r="H9" s="5" t="n">
        <v>-2576944</v>
      </c>
    </row>
    <row r="10" spans="1:8">
      <c r="A10" s="4" t="s">
        <v>94</v>
      </c>
      <c r="B10" s="5" t="n">
        <v>1000000</v>
      </c>
      <c r="C10" s="5" t="n">
        <v>120000000</v>
      </c>
      <c r="D10" s="5" t="n">
        <v>5248626</v>
      </c>
    </row>
    <row r="11" spans="1:8">
      <c r="A11" s="4" t="s">
        <v>91</v>
      </c>
      <c r="B11" s="4" t="s">
        <v>67</v>
      </c>
      <c r="C11" s="4" t="s">
        <v>67</v>
      </c>
      <c r="D11" s="4" t="s">
        <v>67</v>
      </c>
      <c r="E11" s="4" t="s">
        <v>67</v>
      </c>
      <c r="F11" s="6" t="n">
        <v>-114991</v>
      </c>
      <c r="G11" s="4" t="s">
        <v>67</v>
      </c>
      <c r="H11" s="5" t="n">
        <v>-114991</v>
      </c>
    </row>
    <row r="12" spans="1:8">
      <c r="A12" s="4" t="s">
        <v>95</v>
      </c>
      <c r="B12" s="4" t="s">
        <v>67</v>
      </c>
      <c r="C12" s="5" t="n">
        <v>4720532</v>
      </c>
      <c r="D12" s="5" t="n">
        <v>-4720532</v>
      </c>
      <c r="E12" s="4" t="s">
        <v>67</v>
      </c>
      <c r="F12" s="4" t="s">
        <v>67</v>
      </c>
      <c r="G12" s="4" t="s">
        <v>67</v>
      </c>
    </row>
    <row r="13" spans="1:8">
      <c r="A13" s="4" t="s">
        <v>96</v>
      </c>
      <c r="B13" s="4" t="s">
        <v>67</v>
      </c>
      <c r="C13" s="6" t="n">
        <v>4721</v>
      </c>
      <c r="D13" s="6" t="n">
        <v>-4721</v>
      </c>
      <c r="E13" s="4" t="s">
        <v>67</v>
      </c>
      <c r="F13" s="4" t="s">
        <v>67</v>
      </c>
      <c r="G13" s="4" t="s">
        <v>67</v>
      </c>
      <c r="H13" s="4" t="s">
        <v>67</v>
      </c>
    </row>
    <row r="14" spans="1:8">
      <c r="A14" s="4" t="s">
        <v>97</v>
      </c>
      <c r="B14" s="4" t="s">
        <v>67</v>
      </c>
      <c r="C14" s="4" t="s">
        <v>67</v>
      </c>
      <c r="D14" s="4" t="s">
        <v>67</v>
      </c>
      <c r="E14" s="5" t="n">
        <v>880475</v>
      </c>
      <c r="F14" s="4" t="s">
        <v>67</v>
      </c>
      <c r="G14" s="4" t="s">
        <v>67</v>
      </c>
      <c r="H14" s="5" t="n">
        <v>880475</v>
      </c>
    </row>
    <row r="15" spans="1:8">
      <c r="A15" s="4" t="s">
        <v>98</v>
      </c>
      <c r="C15" s="5" t="n">
        <v>5674944</v>
      </c>
    </row>
    <row r="16" spans="1:8">
      <c r="A16" s="4" t="s">
        <v>99</v>
      </c>
      <c r="B16" s="4" t="s">
        <v>67</v>
      </c>
      <c r="C16" s="6" t="n">
        <v>5675</v>
      </c>
      <c r="D16" s="4" t="s">
        <v>67</v>
      </c>
      <c r="E16" s="5" t="n">
        <v>1413061</v>
      </c>
      <c r="F16" s="4" t="s">
        <v>67</v>
      </c>
      <c r="G16" s="4" t="s">
        <v>67</v>
      </c>
      <c r="H16" s="5" t="n">
        <v>1418736</v>
      </c>
    </row>
    <row r="17" spans="1:8">
      <c r="A17" s="4" t="s">
        <v>100</v>
      </c>
      <c r="B17" s="4" t="s">
        <v>67</v>
      </c>
      <c r="C17" s="5" t="n">
        <v>2488028</v>
      </c>
      <c r="D17" s="5" t="n">
        <v>721007</v>
      </c>
    </row>
    <row r="18" spans="1:8">
      <c r="A18" s="4" t="s">
        <v>101</v>
      </c>
      <c r="B18" s="4" t="s">
        <v>67</v>
      </c>
      <c r="C18" s="6" t="n">
        <v>2488</v>
      </c>
      <c r="D18" s="6" t="n">
        <v>721</v>
      </c>
      <c r="E18" s="5" t="n">
        <v>1119954</v>
      </c>
      <c r="F18" s="4" t="s">
        <v>67</v>
      </c>
      <c r="G18" s="4" t="s">
        <v>67</v>
      </c>
      <c r="H18" s="5" t="n">
        <v>1123163</v>
      </c>
    </row>
    <row r="19" spans="1:8">
      <c r="A19" s="4" t="s">
        <v>92</v>
      </c>
      <c r="B19" s="4" t="s">
        <v>67</v>
      </c>
      <c r="C19" s="4" t="s">
        <v>67</v>
      </c>
      <c r="D19" s="4" t="s">
        <v>67</v>
      </c>
      <c r="E19" s="4" t="s">
        <v>67</v>
      </c>
      <c r="F19" s="4" t="s">
        <v>67</v>
      </c>
      <c r="G19" s="5" t="n">
        <v>-3523632</v>
      </c>
      <c r="H19" s="5" t="n">
        <v>-3523632</v>
      </c>
    </row>
    <row r="20" spans="1:8">
      <c r="A20" s="4" t="s">
        <v>102</v>
      </c>
      <c r="B20" s="6" t="n">
        <v>1000</v>
      </c>
      <c r="C20" s="6" t="n">
        <v>132884</v>
      </c>
      <c r="D20" s="6" t="n">
        <v>1249</v>
      </c>
      <c r="E20" s="6" t="n">
        <v>47111615</v>
      </c>
      <c r="F20" s="6" t="n">
        <v>118660</v>
      </c>
      <c r="G20" s="6" t="n">
        <v>-50158601</v>
      </c>
      <c r="H20" s="6" t="n">
        <v>-2793193</v>
      </c>
    </row>
    <row r="21" spans="1:8">
      <c r="A21" s="4" t="s">
        <v>103</v>
      </c>
      <c r="B21" s="5" t="n">
        <v>1000000</v>
      </c>
      <c r="C21" s="5" t="n">
        <v>132883504</v>
      </c>
      <c r="D21" s="5" t="n">
        <v>12491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04</v>
      </c>
      <c r="B1" s="2" t="s">
        <v>1</v>
      </c>
    </row>
    <row r="2" spans="1:3">
      <c r="B2" s="2" t="s">
        <v>2</v>
      </c>
      <c r="C2" s="2" t="s">
        <v>30</v>
      </c>
    </row>
    <row r="3" spans="1:3">
      <c r="A3" s="3" t="s">
        <v>105</v>
      </c>
    </row>
    <row r="4" spans="1:3">
      <c r="A4" s="4" t="s">
        <v>92</v>
      </c>
      <c r="B4" s="6" t="n">
        <v>-3523632</v>
      </c>
      <c r="C4" s="6" t="n">
        <v>-42323920</v>
      </c>
    </row>
    <row r="5" spans="1:3">
      <c r="A5" s="3" t="s">
        <v>106</v>
      </c>
    </row>
    <row r="6" spans="1:3">
      <c r="A6" s="4" t="s">
        <v>107</v>
      </c>
      <c r="B6" s="5" t="n">
        <v>2299211</v>
      </c>
      <c r="C6" s="5" t="n">
        <v>40804747</v>
      </c>
    </row>
    <row r="7" spans="1:3">
      <c r="A7" s="4" t="s">
        <v>108</v>
      </c>
      <c r="B7" s="5" t="n">
        <v>22970</v>
      </c>
      <c r="C7" s="5" t="n">
        <v>10587</v>
      </c>
    </row>
    <row r="8" spans="1:3">
      <c r="A8" s="3" t="s">
        <v>109</v>
      </c>
    </row>
    <row r="9" spans="1:3">
      <c r="A9" s="4" t="s">
        <v>33</v>
      </c>
      <c r="B9" s="5" t="n">
        <v>-7031</v>
      </c>
      <c r="C9" s="5" t="n">
        <v>-15069</v>
      </c>
    </row>
    <row r="10" spans="1:3">
      <c r="A10" s="4" t="s">
        <v>38</v>
      </c>
      <c r="B10" s="5" t="n">
        <v>-11344</v>
      </c>
      <c r="C10" s="5" t="n">
        <v>22163</v>
      </c>
    </row>
    <row r="11" spans="1:3">
      <c r="A11" s="4" t="s">
        <v>39</v>
      </c>
      <c r="B11" s="5" t="n">
        <v>-52611</v>
      </c>
      <c r="C11" s="5" t="n">
        <v>64400</v>
      </c>
    </row>
    <row r="12" spans="1:3">
      <c r="A12" s="4" t="s">
        <v>110</v>
      </c>
      <c r="B12" s="5" t="n">
        <v>-1272437</v>
      </c>
      <c r="C12" s="5" t="n">
        <v>-1437092</v>
      </c>
    </row>
    <row r="13" spans="1:3">
      <c r="A13" s="3" t="s">
        <v>111</v>
      </c>
    </row>
    <row r="14" spans="1:3">
      <c r="A14" s="4" t="s">
        <v>112</v>
      </c>
      <c r="B14" s="5" t="n">
        <v>-12083</v>
      </c>
      <c r="C14" s="5" t="n">
        <v>-41080</v>
      </c>
    </row>
    <row r="15" spans="1:3">
      <c r="A15" s="4" t="s">
        <v>113</v>
      </c>
      <c r="B15" s="5" t="n">
        <v>-12083</v>
      </c>
      <c r="C15" s="5" t="n">
        <v>-41080</v>
      </c>
    </row>
    <row r="16" spans="1:3">
      <c r="A16" s="3" t="s">
        <v>114</v>
      </c>
    </row>
    <row r="17" spans="1:3">
      <c r="A17" s="4" t="s">
        <v>115</v>
      </c>
      <c r="B17" s="5" t="n">
        <v>1123163</v>
      </c>
      <c r="C17" s="4" t="s">
        <v>67</v>
      </c>
    </row>
    <row r="18" spans="1:3">
      <c r="A18" s="4" t="s">
        <v>116</v>
      </c>
      <c r="B18" s="5" t="n">
        <v>143744</v>
      </c>
      <c r="C18" s="5" t="n">
        <v>1323707</v>
      </c>
    </row>
    <row r="19" spans="1:3">
      <c r="A19" s="4" t="s">
        <v>117</v>
      </c>
      <c r="B19" s="5" t="n">
        <v>-9025</v>
      </c>
      <c r="C19" s="5" t="n">
        <v>-38105</v>
      </c>
    </row>
    <row r="20" spans="1:3">
      <c r="A20" s="4" t="s">
        <v>118</v>
      </c>
      <c r="B20" s="5" t="n">
        <v>38037</v>
      </c>
      <c r="C20" s="5" t="n">
        <v>201589</v>
      </c>
    </row>
    <row r="21" spans="1:3">
      <c r="A21" s="4" t="s">
        <v>119</v>
      </c>
      <c r="B21" s="5" t="n">
        <v>1295919</v>
      </c>
      <c r="C21" s="5" t="n">
        <v>1487191</v>
      </c>
    </row>
    <row r="22" spans="1:3">
      <c r="A22" s="4" t="s">
        <v>120</v>
      </c>
      <c r="B22" s="5" t="n">
        <v>11399</v>
      </c>
      <c r="C22" s="5" t="n">
        <v>9019</v>
      </c>
    </row>
    <row r="23" spans="1:3">
      <c r="A23" s="4" t="s">
        <v>121</v>
      </c>
      <c r="B23" s="5" t="n">
        <v>-20069</v>
      </c>
      <c r="C23" s="5" t="n">
        <v>-267</v>
      </c>
    </row>
    <row r="24" spans="1:3">
      <c r="A24" s="4" t="s">
        <v>122</v>
      </c>
      <c r="B24" s="5" t="n">
        <v>32678</v>
      </c>
      <c r="C24" s="5" t="n">
        <v>23926</v>
      </c>
    </row>
    <row r="25" spans="1:3">
      <c r="A25" s="4" t="s">
        <v>123</v>
      </c>
      <c r="B25" s="5" t="n">
        <v>24008</v>
      </c>
      <c r="C25" s="5" t="n">
        <v>32678</v>
      </c>
    </row>
    <row r="26" spans="1:3">
      <c r="A26" s="3" t="s">
        <v>124</v>
      </c>
    </row>
    <row r="27" spans="1:3">
      <c r="A27" s="4" t="s">
        <v>125</v>
      </c>
      <c r="B27" s="4" t="s">
        <v>67</v>
      </c>
      <c r="C27" s="4" t="s">
        <v>67</v>
      </c>
    </row>
    <row r="28" spans="1:3">
      <c r="A28" s="4" t="s">
        <v>126</v>
      </c>
      <c r="B28" s="4" t="s">
        <v>67</v>
      </c>
      <c r="C28" s="4" t="s">
        <v>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1</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28</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9T16:46:22Z</dcterms:created>
  <dcterms:modified xmlns:dcterms="http://purl.org/dc/terms/" xmlns:xsi="http://www.w3.org/2001/XMLSchema-instance" xsi:type="dcterms:W3CDTF">2018-05-29T16:46:22Z</dcterms:modified>
</cp:coreProperties>
</file>